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tirement Benefit Plan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Business Information" sheetId="18" state="visible" r:id="rId18"/>
    <sheet xmlns:r="http://schemas.openxmlformats.org/officeDocument/2006/relationships" name="Restructuring Costs" sheetId="19" state="visible" r:id="rId19"/>
    <sheet xmlns:r="http://schemas.openxmlformats.org/officeDocument/2006/relationships" name="Subsequent events" sheetId="20" state="visible" r:id="rId20"/>
    <sheet xmlns:r="http://schemas.openxmlformats.org/officeDocument/2006/relationships" name="Valuation and Qualifying Accou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Retirement Benefit Plans (Table"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Business Information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Inventories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Accrued Liabilities (Details)"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Debt - Foreign Subsidiary Borro" sheetId="46" state="visible" r:id="rId46"/>
    <sheet xmlns:r="http://schemas.openxmlformats.org/officeDocument/2006/relationships" name="Debt - Schedule of Minimum Long" sheetId="47" state="visible" r:id="rId47"/>
    <sheet xmlns:r="http://schemas.openxmlformats.org/officeDocument/2006/relationships" name="Income Taxes - Schedule of Comp" sheetId="48" state="visible" r:id="rId48"/>
    <sheet xmlns:r="http://schemas.openxmlformats.org/officeDocument/2006/relationships" name="Income Taxes - Schedule of Inco" sheetId="49" state="visible" r:id="rId49"/>
    <sheet xmlns:r="http://schemas.openxmlformats.org/officeDocument/2006/relationships" name="Income Taxes - Income Tax Benef" sheetId="50" state="visible" r:id="rId50"/>
    <sheet xmlns:r="http://schemas.openxmlformats.org/officeDocument/2006/relationships" name="Income Taxes - Narrative (Detai" sheetId="51" state="visible" r:id="rId51"/>
    <sheet xmlns:r="http://schemas.openxmlformats.org/officeDocument/2006/relationships" name="Income Taxes - Summary of Defer" sheetId="52" state="visible" r:id="rId52"/>
    <sheet xmlns:r="http://schemas.openxmlformats.org/officeDocument/2006/relationships" name="Income Taxes - Summary of Activ" sheetId="53" state="visible" r:id="rId53"/>
    <sheet xmlns:r="http://schemas.openxmlformats.org/officeDocument/2006/relationships" name="Retirement Benefit Plans - Net " sheetId="54" state="visible" r:id="rId54"/>
    <sheet xmlns:r="http://schemas.openxmlformats.org/officeDocument/2006/relationships" name="Retirement Benefit Plans - Roll" sheetId="55" state="visible" r:id="rId55"/>
    <sheet xmlns:r="http://schemas.openxmlformats.org/officeDocument/2006/relationships" name="Retirement Benefit Plans - Ne_2" sheetId="56" state="visible" r:id="rId56"/>
    <sheet xmlns:r="http://schemas.openxmlformats.org/officeDocument/2006/relationships" name="Retirement Benefit Plans - Amou" sheetId="57" state="visible" r:id="rId57"/>
    <sheet xmlns:r="http://schemas.openxmlformats.org/officeDocument/2006/relationships" name="Retirement Benefit Plans - Weig" sheetId="58" state="visible" r:id="rId58"/>
    <sheet xmlns:r="http://schemas.openxmlformats.org/officeDocument/2006/relationships" name="Retirement Benefit Plans - Asse" sheetId="59" state="visible" r:id="rId59"/>
    <sheet xmlns:r="http://schemas.openxmlformats.org/officeDocument/2006/relationships" name="Retirement Benefit Plans - Chan" sheetId="60" state="visible" r:id="rId60"/>
    <sheet xmlns:r="http://schemas.openxmlformats.org/officeDocument/2006/relationships" name="Retirement Benefit Plans - As_2" sheetId="61" state="visible" r:id="rId61"/>
    <sheet xmlns:r="http://schemas.openxmlformats.org/officeDocument/2006/relationships" name="Retirement Benefit Plans - Narr" sheetId="62" state="visible" r:id="rId62"/>
    <sheet xmlns:r="http://schemas.openxmlformats.org/officeDocument/2006/relationships" name="Retirement Benefit Plans - Sche" sheetId="63" state="visible" r:id="rId63"/>
    <sheet xmlns:r="http://schemas.openxmlformats.org/officeDocument/2006/relationships" name="Retirement Benefit Plans - Sc_2"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Business Information - Narrativ" sheetId="70" state="visible" r:id="rId70"/>
    <sheet xmlns:r="http://schemas.openxmlformats.org/officeDocument/2006/relationships" name="Business Information - Long-liv" sheetId="71" state="visible" r:id="rId71"/>
    <sheet xmlns:r="http://schemas.openxmlformats.org/officeDocument/2006/relationships" name="Restructuring Costs (Details)" sheetId="72" state="visible" r:id="rId72"/>
    <sheet xmlns:r="http://schemas.openxmlformats.org/officeDocument/2006/relationships" name="Subsequent events (Details)" sheetId="73" state="visible" r:id="rId73"/>
    <sheet xmlns:r="http://schemas.openxmlformats.org/officeDocument/2006/relationships" name="Valuation and Qualifying Acco_2" sheetId="74" state="visible" r:id="rId74"/>
  </sheets>
  <definedNames/>
  <calcPr calcId="124519" fullCalcOnLoad="1"/>
</workbook>
</file>

<file path=xl/sharedStrings.xml><?xml version="1.0" encoding="utf-8"?>
<sst xmlns="http://schemas.openxmlformats.org/spreadsheetml/2006/main" uniqueCount="863">
  <si>
    <t>Document and Entity Information - USD ($)</t>
  </si>
  <si>
    <t>12 Months Ended</t>
  </si>
  <si>
    <t>Sep. 30, 2018</t>
  </si>
  <si>
    <t>Oct. 31, 2018</t>
  </si>
  <si>
    <t>Mar. 31, 2018</t>
  </si>
  <si>
    <t>Document and Entity Information [Abstract]</t>
  </si>
  <si>
    <t>Entity Registrant Name</t>
  </si>
  <si>
    <t>SIFCO INDUSTRIES INC</t>
  </si>
  <si>
    <t>Entity Central Index Key</t>
  </si>
  <si>
    <t>Document Type</t>
  </si>
  <si>
    <t>10-K</t>
  </si>
  <si>
    <t>Document Period End Date</t>
  </si>
  <si>
    <t>Sep. 30,
		2018</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merging Growth Company</t>
  </si>
  <si>
    <t>Entity Small Business</t>
  </si>
  <si>
    <t>true</t>
  </si>
  <si>
    <t>Entity Shell Company</t>
  </si>
  <si>
    <t>Entity Public Float</t>
  </si>
  <si>
    <t>Entity Common Stock, Shares Outstanding</t>
  </si>
  <si>
    <t>Consolidated Statements of Operations - USD ($) shares in Thousands, $ in Thousands</t>
  </si>
  <si>
    <t>Sep. 30, 2017</t>
  </si>
  <si>
    <t>Income Statement [Abstract]</t>
  </si>
  <si>
    <t>Net sales</t>
  </si>
  <si>
    <t>Cost of goods sold</t>
  </si>
  <si>
    <t>Gross profit</t>
  </si>
  <si>
    <t>Selling, general and administrative expenses</t>
  </si>
  <si>
    <t>Amortization of intangible assets</t>
  </si>
  <si>
    <t>(Gain) loss on disposal and impairment of assets</t>
  </si>
  <si>
    <t>Operating loss</t>
  </si>
  <si>
    <t>Interest income</t>
  </si>
  <si>
    <t>Interest expense</t>
  </si>
  <si>
    <t>Foreign currency exchange (gain) loss, net</t>
  </si>
  <si>
    <t>Other income, net</t>
  </si>
  <si>
    <t>Loss from operations before income tax expense (benefit)</t>
  </si>
  <si>
    <t>Income tax expense (benefit)</t>
  </si>
  <si>
    <t>Net loss</t>
  </si>
  <si>
    <t>Net loss per share:</t>
  </si>
  <si>
    <t>Basic (in dollars per share)</t>
  </si>
  <si>
    <t>Diluted (in dollars per share)</t>
  </si>
  <si>
    <t>Earnings Per Share, Basic and Diluted, Other Disclosures [Abstract]</t>
  </si>
  <si>
    <t>Weighted-average number of common shares (basic) (in shares)</t>
  </si>
  <si>
    <t>Weighted-average number of common shares (diluted) (in shares)</t>
  </si>
  <si>
    <t>Consolidated Statements of Comprehensive Loss - USD ($) $ in Thousands</t>
  </si>
  <si>
    <t>Statement of Comprehensive Income [Abstract]</t>
  </si>
  <si>
    <t>Other comprehensive income (loss), net of tax:</t>
  </si>
  <si>
    <t>Foreign currency translation adjustment, net of tax $0 and $0, respectively</t>
  </si>
  <si>
    <t>Retirement plan liability adjustment, net of tax $0 and $0, respectively</t>
  </si>
  <si>
    <t>Interest rate swap agreement adjustment, net of tax $0 and $0, respectively</t>
  </si>
  <si>
    <t>Comprehensive loss</t>
  </si>
  <si>
    <t>Consolidated Statements of Comprehensive Loss (Parenthetical) - USD ($) $ in Thousands</t>
  </si>
  <si>
    <t>Foreign currency translation adjustment tax</t>
  </si>
  <si>
    <t>Retirement plan liability adjustment tax</t>
  </si>
  <si>
    <t>Interest rate swap agreement adjustment tax</t>
  </si>
  <si>
    <t>Consolidated Balance Sheets - USD ($) $ in Thousands</t>
  </si>
  <si>
    <t>Current assets:</t>
  </si>
  <si>
    <t>Cash and cash equivalents</t>
  </si>
  <si>
    <t>Receivables, net of allowance for doubtful accounts of $520 and $330, respectively</t>
  </si>
  <si>
    <t>Inventories, net</t>
  </si>
  <si>
    <t>Refundable income taxes</t>
  </si>
  <si>
    <t>Prepaid expenses and other current assets</t>
  </si>
  <si>
    <t>Assets held for sale</t>
  </si>
  <si>
    <t>Total current assets</t>
  </si>
  <si>
    <t>Property, plant and equipment, net</t>
  </si>
  <si>
    <t>Intangible assets, net</t>
  </si>
  <si>
    <t>Goodwill</t>
  </si>
  <si>
    <t>Other assets</t>
  </si>
  <si>
    <t>Total assets</t>
  </si>
  <si>
    <t>Current liabilities:</t>
  </si>
  <si>
    <t>Current maturities of long-term debt</t>
  </si>
  <si>
    <t>Revolver</t>
  </si>
  <si>
    <t>Accounts payable</t>
  </si>
  <si>
    <t>Accrued liabilities</t>
  </si>
  <si>
    <t>Total current liabilities</t>
  </si>
  <si>
    <t>Long-term debt, net of current maturities</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 5,690 at September 30, 2018 and 5,596 at September 30, 2017</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Doubtful Accounts</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Statements of Cash Flows - USD ($) $ in Thousands</t>
  </si>
  <si>
    <t>Cash flows from operating activities:</t>
  </si>
  <si>
    <t>Adjustments to reconcile net loss to net cash provided by operating activities:</t>
  </si>
  <si>
    <t>Depreciation and amortization</t>
  </si>
  <si>
    <t>Amortization and write-off of debt issuance costs</t>
  </si>
  <si>
    <t>(Gain) loss on disposal of operating assets or impairment of operating assets</t>
  </si>
  <si>
    <t>Loss on extinguishment of debt</t>
  </si>
  <si>
    <t>LIFO expense</t>
  </si>
  <si>
    <t>Share transactions under employee stock plan</t>
  </si>
  <si>
    <t>Changes in operating assets and liabilities, net of acquisition:</t>
  </si>
  <si>
    <t>Receivables</t>
  </si>
  <si>
    <t>Inventories</t>
  </si>
  <si>
    <t>Accrued income tax and other</t>
  </si>
  <si>
    <t>Net cash provided by operating activities</t>
  </si>
  <si>
    <t>Cash flows from investing activities:</t>
  </si>
  <si>
    <t>Proceeds from disposal of property, plant and equipment</t>
  </si>
  <si>
    <t>Capital expenditures</t>
  </si>
  <si>
    <t>Net cash provided by (used for) investing activities</t>
  </si>
  <si>
    <t>Cash flows from financing activities:</t>
  </si>
  <si>
    <t>Proceeds from term note</t>
  </si>
  <si>
    <t>Repayments of term note</t>
  </si>
  <si>
    <t>Proceeds from revolving credit agreement</t>
  </si>
  <si>
    <t>Repayments of revolving credit agreement</t>
  </si>
  <si>
    <t>Proceeds from short-term debt borrowings</t>
  </si>
  <si>
    <t>Repayments of short-term debt borrowings</t>
  </si>
  <si>
    <t>Payments for debt financing</t>
  </si>
  <si>
    <t>Net cash used for financing activities</t>
  </si>
  <si>
    <t>Increase (decrease) in cash and cash equivalents</t>
  </si>
  <si>
    <t>Cash and cash equivalents at beginning of year</t>
  </si>
  <si>
    <t>Effects of exchange rate changes on cash and cash equivalents</t>
  </si>
  <si>
    <t>Cash and cash equivalents at end of year</t>
  </si>
  <si>
    <t>Cash (paid) received during the year:</t>
  </si>
  <si>
    <t>Cash paid for interest</t>
  </si>
  <si>
    <t>Cash (paid for) refunds received for income tax, net</t>
  </si>
  <si>
    <t>Non-cash investing and financing activities:</t>
  </si>
  <si>
    <t>Capital expenditures funded by capital lease borrowings</t>
  </si>
  <si>
    <t>Additions to property, plant &amp; equipment - incurred but not yet paid</t>
  </si>
  <si>
    <t>Consolidated Statements of Shareholders' Equity - USD ($) $ in Thousands</t>
  </si>
  <si>
    <t>Total</t>
  </si>
  <si>
    <t>Common Shares</t>
  </si>
  <si>
    <t>Additional Paid-In Capital</t>
  </si>
  <si>
    <t>Retained Earnings</t>
  </si>
  <si>
    <t>Accumulated Other Comprehensive Loss</t>
  </si>
  <si>
    <t>Beginning Balance at Sep. 30, 2016</t>
  </si>
  <si>
    <t>Increase (Decrease) in Stockholders' Equity [Roll Forward]</t>
  </si>
  <si>
    <t>Performance and restricted share expense</t>
  </si>
  <si>
    <t>Share transactions under employee stock plans</t>
  </si>
  <si>
    <t>Ending Balance at Sep. 30, 2017</t>
  </si>
  <si>
    <t>Ending Balance at Sep. 30, 2018</t>
  </si>
  <si>
    <t>Summary of Significant Accounting Policies</t>
  </si>
  <si>
    <t>Accounting Policies [Abstract]</t>
  </si>
  <si>
    <t xml:space="preserve">Summary of Significant Accounting Policies A. DESCRIPTION OF BUSINESS SIFCO Industries, Inc. and its subsidiaries are engaged in the production of forgings and machined components primarily in the Aerospace and Energy ("A&amp;E") market. The Company’s operations are conducted in a single business segment, "SIFCO" or the "Company."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exceed federally insured limits as of September 30, 2018 and 2017, respectively. D. CONCENTRATIONS OF CREDIT RISK Receivables are presented net of allowance for doubtful accounts of $520 and $330 at September 30, 2018 and 2017, respectively. Accounts receivable outstanding longer than the contractual payment terms are considered past due. The Company writes off accounts receivable when they become uncollectible. During fiscal 2018 and 2017, $186 and $461 , respectively, of accounts receivable were written off against the allowance for doubtful accounts. Bad debt expense totaled $415 and $77 in fiscal 2018 and fiscal 2017,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8, 31% of the Company’s consolidated net sales were from two of its largest customers; and 38% of the Company's consolidated net sales were from the three largest customers and their direct subcontractors, which individually accounted for 14% , 12% and 12% , of consolidated net sales, respectively. In fiscal 2017, 22% of the Company’s consolidated net sales were from two of its largest customers; and 35% of the Company's consolidated net sales were from three of the largest customers and their direct subcontractors which individually accounted for 13% , 11% and 11% , of consolidated net sales, respectively. No other single customer or group represented greater than 10% of total net sales in fiscal 2018 and 2017. At September 30, 2018, three of the Company’s largest customers had outstanding net accounts receivable which individually accounted for 10% of the total net accounts receivable; and five of the largest customers and direct subcontractors had outstanding net accounts receivable which accounted for 16% , 14% , 12% , 11% and 11% of total net accounts receivable, respectively. At September 30, 2017, one of the Company’s largest customers had outstanding net accounts receivable which individually accounted for 10% of total net accounts receivable; and three of the largest customers and direct subcontractors had outstanding net accounts receivable which accounted for 13% , 10% and 10% of total net accounts receivable, respectively. The Company performs ongoing credit evaluations of its customers’ financial conditions. The Company believes its allowance for doubtful accounts is sufficient based on the credit exposures outstanding at September 30, 2018. E. INVENTORY VALUATION Inventories are stated at the lower of cost or market. For a portion of the Company's inventory, cost is determined using the last-in, first-out (“LIFO”) method. For approximately 54% and 38% of the Company’s inventories at September 30, 2018 and 2017, respectively, the LIFO method is used to value the Company’s inventories. The first-in, first-out (“FIFO”) method is used to value the remainder of the Company’s inventories.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 The Company’s reserves for obsolete and excess inventory were $3,979 and $3,859 at September 30, 2018 and 2017, respectively. F.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included in buildings). The Company's property, plant and equipment assets by major asset class at September 30 consist of: 2018 2017 Property, plant and equipment: Land $ 995 $ 1,005 Buildings 15,365 15,084 Machinery and equipment 76,465 75,080 Total property, plant and equipment 92,825 91,169 Less: Accumulated depreciation 57,435 51,661 Property, plant and equipment, net $ 35,390 $ 39,508 The (gain) loss on disposal of operating assets is included as a separate line item in the accompanying consolidated statements of operations. Depreciation expense was $6,754 and $7,820 in fiscal 2018 and 2017, respectively. G. ASSET IMPAIRMENT The Company reviews the carrying value of its long-lived assets, including property, plant and equipment, when events and circumstances indicate a triggering event has occurred.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 The Company announced the decision to close the Alliance, Ohio ("Alliance") plant in the third quarter of fiscal 2017 and transfer future orders to the Cleveland, Ohio ("Cleveland") plant, resulting in a triggering event, requiring an impairment analysis to be performed by the Company in accordance with Accounting Standard Codification ("ASC") 360 Property, Plant and Equipment in fiscal 2017 and further assessment for certain assets held for sale as discussed in Note 1, Summary of Significant Accounting Policies - Assets Held for Sale, of the consolidated financial statements in fiscal 2018. As required by ASC 360, an impairment loss sha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e Company used May 31, 2017 as the triggering date to evaluate the carrying values and test for recoverability of the Alliance machinery and equipment, customer list and trade name as this was the date of when the decision to close Alliance was approved. The fair value of the assets was estimated using Level 2 and Level 3 inputs based on the orderly liquidation value as determined by a third-party appraisal and undiscounted cash flows. As a result, in fiscal 2017, the Company recorded asset impairment charges of $4,786 , which is included in the consolidated statements of operations within (gain) loss on disposal or impairment of operating assets; $ 2,497 of the total impairment charge related to machinery and equipment and the remaining $2,289 related to intangible assets. In addition, the Company also impaired assets totaling $ 174 in fiscal 2017 related to development of an ERP solution for one of its operating plants. H. ASSETS HELD FOR SALE The assets held for sale at September 30, 2018 and 2017, were $35 and $2,524 , respectively. A portion of the September 30, 2017 assets held for sale related to the Alliance machinery and equipment which were auctioned in July 2018, and the Company recorded a net loss on disposal and impairment of assets to the consolidated statements of operations of $500 after considering $515 in cash proceeds, net of costs to sell. The balance remaining at September 30, 2018 relates to the Alliance building and certain machinery and equipment, which the Company expects to sell within the next 12 months. See Note 12, Subsequent Events to the consolidated statements for discussion on sale of the Alliance building. Included in asset held for sale balance at September 30, 2017 was the asset related to the Company’s Cork, Ireland building ("Irish Building") with a net carrying amount of $1,447 . Prior to the sale of the Irish Building, it was subject to a lease arrangement with the acquirer of the business that expires in June 2027. Rental income was previously earned in quarterly installments of $103 . Rental income was $78 and $413 in each of fiscal years 2018 and 2017, respectively, and is recorded in other income, net on the consolidated statements of operations. In the first quarter of fiscal 2018, the Company executed the sale of the Irish Building. The sale transaction was finalized on December 15, 2017 for cash proceeds of approximately $3,078 , resulting in a net gain of $1,545 included within the consolidated statement of operations within (gain) loss of disposal and impairment of assets. No loss was incurred as of September 30, 2017 as the carrying amount of the Irish Building was less than the fair value less expected costs to sell. The net cash proceeds after paying third party costs and related taxes were received in January 2018. A portion of the proceeds received in the amount of $2,447 was used to pay down the Term Facility and revolving credit facility as discussed further in Note 5, Debt , of the consolidated financial statements. I. 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Since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 of the consolidated financial statements for further discussion of the July 31, 2018 and 2017 annual impairment test results and its interim goodwill test performed as of May 31, 2017 for one of its reporting uni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 Identifiable intangible assets assessment for impairment is evaluated when events and circumstances warrant such a review, as noted within Note 1, Summary of Significant Accounting Policies - Asset Impairment, of the consolidated financial statements. J. NET LOSS PER SHARE The Company’s net loss per basic share has been computed based on the weighted-average number of common shares outstanding. Due to the net loss for each reporting period, zero restricted shares are included in the calculation of basic or diluted earnings per share because the effect would be anti-dilutive. The dilutive effect is as follows: September 30, 2018 2017 Net loss $ (7,170 ) $ (14,209 ) Weighted-average common shares outstanding (basic and diluted) 5,523 5,487 Net loss per share – basic and diluted: Net loss per share $ (1.30 ) $ (2.59 ) Anti-dilutive weighted-average common shares excluded from calculation of diluted earnings per share 144 93 K. REVENUE RECOGNITION Revenue is generally recognized from the sale of products shipped when the title and risk of loss passes to the customer, which is generally at the time of shipment. Substantially all product sales are made pursuant to a firm, fixed-price purchase orders or supply agreement demand forecasts received from customers. Provisions for estimated returns and uncollectible accounts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 L. CAPITAL LEASE OBLIGATIONS Capital leases are accounted for as the acquisition of an asset and the commitment of an obligation by the lessee and as a sale or financing by the lessor. All other leases are accounted for as operating leases. M. IMPACT OF RECENTLY ADOPTED ACCOUNTING STANDARDS In 2016, the Financial Accounting Standards Board ("FASB") issued ASU 2016-09, "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is permitted. ASU 2016-09 was adopted by the Company effective October 1, 2017. This guidance requires all excess tax benefits and tax deficiencies be recognized as income tax expense or benefit in the consolidated statements of operations and also requires a policy election to either estimate the number of awards that are expected to vest or account for forfeitures when they occur. The Company changed its policy to recognize the impact of forfeitures when they actually occur. There was no impact to the consolidated condensed financial statements as of October 1, 2017. Also, this guidance requires cash paid by an employer when directly withholding shares for tax withholding purposes to be classified in the consolidated statements of cash flows as a financing activity, which differs from the Company's previous method of classification of such cash payments as an operating activity. The Company applied this provision retrospectively, and for the first quarter of fiscal 2017, the impact between operating activities to financing activities was nominal. This guidance also requires the tax effects of exercised or vested awards to be treated as discrete items in the reporting period in which they occur, which was applied prospectively, beginning October 1, 2017. Due to the Company having recorded a domestic valuation allowance, the tax impact upon adoption of this ASU was not material to the consolidated financial statements. Lastly, the guidance requires that excess tax benefits should be classified along with other income tax cash flows as an operating activity on the consolidated statements of cash flows, which differs from the Company’s historical classification of excess tax benefits as cash inflows from financing activities. The Company elected to apply this provision using the prospective transition method. In July 2015, the FASB issued ASU No. 2015-11, "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financial statements. N. IMPACT OF NEWLY ISSUED ACCOUNTING STANDARDS In August 2018, the FASB issued ASU 2018-14, " Compensation—Retirement Benefits—Defined Benefit Plans—General (Subtopic 715-20)." The ASU amends certain disclosures by removing disclosure requirements that no longer are considered cost beneficial, clarifying the specific requirements of disclosures, and adding disclosure requirements identified as relevant. This ASU will be effective for fiscal years ending after December 15, 2020. The Company does not expect the adoption of this standard to have a material impact on its consolidated financial statements. In June 2018, the FASB issued ASU 2018-07, " Improvements to Non-employee Share-Based Payment Accounting." The ASU simplifies the accounting for share-based payments to non-employees by aligning it with the accounting for share-based payments to employees, with certain exceptions. The standard will be effective for fiscal years beginning after December 15, 2018, and interim periods within those fiscal years, with early adoption permitted. The Company does not expect the adoption of this standard to have a material impact on its consolidated financial statements. In February 2018, the FASB issued ASU 2018-02, " Reclassification of Certain Tax Effects from Accumulated Other Comprehensive Income. " This ASU allows an optional reclassification from accumulated other comprehensive income to retained earnings for standard tax effects resulting from the Act. ASU 2018-02 must be applied either in the period of adoption or retrospectively to each period in which the effect of the change in the U.S. federal corporate income tax rate in the Act is recognized. This ASU is effective for fiscal years, including interim periods within, beginning after December 15, 2018 with early adoption permitted in any interim period. Due to the valuation allowance in the U.S., the Company has elected not to adopt this optional reclassification. In March 2017, the FASB issued ASU 2017-07, " Compensation—Retirement Benefits (Topic 715): Improving the Presentation of Net Periodic Pension Cost and Net Periodic Postretirement Benefit Cost," which relates to pension related costs that require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October 1, 2018, and the ASU should be applied retrospectively for the presentation of the service cost component and the other components of net periodic pension cost in the income statement and prospectively for the capitalization of the service cost component.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ould need to disclose if the practical expedient was used. The Company does not expect the adoption of this standard to have a material impact to its consolidated financial statements. In November 2016, the FASB issued ASU 2016-18, "Statement of Cash Flows (Topic 230): Restricted Cash,"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October 1, 2018. The Company does not expect that this ASU would have a material impact to the consolidated financial statements. In October 2016, the FASB issued ASU 2016-16, "Income Taxes (Topic 740): Intra-Entity Transfers of Assets Other Than Inventory," which requires an entity to recognize the income tax consequences of an intra-entity transfer of an asset other than inventory when the transfer occurs and eliminates the exception for an intra-entity transfer of an asset other than inventory. This ASU will be effective for the Company on October 1, 2018. The Company does not expect that this ASU would have a material impact on its consolidated financial statements. In August 2016, the FASB issued ASU 2016-15, "Statement of Cash Flows (Topic 230): Classification of Certain Cash Receipts and Cash Payments," which amends certain cash flow issues which apply to all entities required to present a statement of cash flow. The amendment is effective October 1, 2018. The Company is currently evaluating the impact it may have on its consolidated financial statements together with evaluating the adoption date. In February 2016, the FASB issued ASU 2016-02, “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Subsequent to this ASU, the FASB has released additional ASUs, such as, ASU 2018-10 and ASU 2018-11 to provide technical improvements and clarify transitional methods. The ASU, along with subsequent updates, is effective for fiscal years beginning after December 15, 2018, including interim periods within those fiscal years. The Company will adopt the new guidance on October 1, 2019 and is currently evaluating the requirements of ASU 2016-02 and anticipates that the adoption will impact the consolidated condensed balance sheets due to the recognition of the right-to-use asset and lease liability related to its current operating leases. In May 2014, the FASB issued ASU 2014-09, “Revenue from Contracts with Customers (Topic 606) . ” ASU 2014-09 completes the joint effort by the FASB and International Accounting Standards Board to improve financial reporting by creating common revenue recognition guidance for generally accepted accounting principles ("GAAP") and International Financial Reporting Standards.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This ASU 2016-10 clarifies the implementation guidance on identifying performance obligations. These ASUs, along with subsequent updates, apply to all companies that enter into contracts with customers to transfer goods or services, and are effective for public entities for interim and annual reporting periods beginning after December 15, 2017. The standard permits two methods of adoption: retrospectively to each prior reporting period presented (the “full retrospective method”), or retrospectively with the cumulative effect of initially applying Topic 606 recognized at the date of initial application (the “modified retrospective method”) effective October 1, 2018. The Company is substantially complete in performing the five-step contract review for all existing contracts with customers, across all locations, and opening retained earnings adjustment as it plans to adopt the standard using the modified retrospective method transition method on October 1, 2018 and will use practical expedients permitted by the standard when applicable. These practical expedients include: • applying the new guidance only to contracts that are not completed as of October 1, 2018; and • expensing the incremental costs to obtain a contract as incurred when the expected amortization period is one year or less. The Company executed a bottom up approach to analyze the standard's impact on its revenues by looking at historical policies and practices and identifying the differences from applying the new standard to its revenue streams. The Company has determined that many of its long-term agreements contain variable consideration clauses and believes the impact is determined to be insignificant to its consolidated financial statements. While the Company continues to assess all potential impacts of the standard, the Company currently believes that the most significant impact relates to the accounting for agreements which include production of military forgings and certain agreements for commercial forgings which include terms and conditions that require the Company to recognize revenue over time. These terms and conditions relate to assets with no alternative use that have an enforceable right to payment upon termination for convenience. The remainder of the Company's current revenues, including all commercial parts that do not have a long-term agreement clause requiring over time recognition will continue to be recognized at a point-in-time. The Company anticipates the adoption of the standard will result in an increase of between approximately $2,300 and $3,100 to retained earnings (net of tax) and corresponding contract asset due to revenue being accelerated from the shift of some customers and product revenue being recognized over a period of time. Adoption of the standard is not anticipated to impact cash from or used in operating, financing, or investing activities in our consolidated statements of cash flows. The Company future disclosures will be expanded to comply with the standard. Additionally, the Company is in process of updating its processes and internal control framework as it relates to the new standard. The Company is in the process of implementing a system to automate the calculation of overtime revenue recognition. O.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P. DERIVATIVE FINANCIAL INSTRUMENTS As part of the 2016 Credit Agreement (described further in Note 5, Debt , of the consolidated financial statements), the Company entered into an interest rate swap agreement on November 30, 2016 to reduce risk related to the variable rate debt over the life of the term loan. The cash flows related to the interest rate swap agreement were included in interest expense. The Company’s interest rate swap agreement and its variable rate term debt were based upon LIBOR. The interest rate swap qualified as a fully-effective cash flow hedge against the Company’s variable rate term note through the second quarter of fiscal 2018. In the second quarter of fiscal 2018, the interest rate swap was de-designated as a cash flow hedge. As a result of the de-designation of the interest rate swap, changes in fair value were recorded in the current period's earnings, which are included in interest expense. The interest rate swap was terminated in the fourth quarter of fiscal 2018, resulting in a realized gain of $43 , which was recognized within interest expense. As of September 30, 2017, the Company had an interest rate swap with a notional amount of $4,059 , which qualified as a fully effective cash flow hedge at the time. The mark-to-market valuation was a $4 asset at September 30, 2017. Q. RESEARCH AND DEVELOPMENT Research and development costs are expensed as they are incurred. Research and development expense was nominal in fiscal 2018 and 2017. R. DEFERRED FINANCING COSTS Debt issuance costs are capitalized and amortized over the life of the related debt. Amortization of deferred financing costs is included in interest expense in the consolidated statements of operations. S. ACCUMULATED OTHER COMPREHENSIVE LOSS The components of accumulated other comprehensive loss as shown on the consolidated balance sheets at September 30 are as follows: 2018 2017 Foreign currency translation adjustment, net of income tax benefit of $0 and $0, respectively $ (4,955 ) $ (4,607 ) Net retirement plan liability adjustment, net of income tax benefit of ($3,758) and ($3,758), respectively (3,674 ) (4,648 ) Interest rate swap agreement, net of income tax benefit of $0 and $0, respectively — 4 Total accumulated other comprehensive loss $ (8,629 ) $ (9,251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6 $ (5,623 ) $ (7,197 ) $ (30 ) $ (12,850 ) Other comprehensive income before reclassifications 1,016 1,655 28 2,699 Amounts reclassified from accumulated other comprehensive loss — 894 6 900 Net current-period other comprehensive loss 1,016 2,549 34 3,599 Balance at September 30, 2017 (4,607 ) (4,648 ) 4 (9,251 ) Other comprehensive income (loss) before reclassifications (348 ) 333 19 4 Amounts reclassified from accumulated other comprehensive loss (income) — 641 (23 ) 618 Net current-period other comprehensive loss (348 ) 974 (4 ) 622 Balance at September 30, 2018 $ (4,955 ) $ (3,674 ) $ — $ (8,629 ) The following table reflects the changes in accumulated other comprehensive loss related to the Company for September 30, 2018 and 2017: Amount reclassified from accumulated other comprehensive loss Details about accumulated other comprehensive loss components 2018 2017 Affected line item in the Consolidated Statement of Operations Amortization of Retirement plan liability: Prior service costs $ — $ 15 (1) Net actuarial loss 974 927 (1) Settlements/curtailments — (48 ) (1) 974 894 Total before taxes — — Income tax expense $ 974 $ 894 Net of taxes (1) These accumulated other comprehensive income components are included in the computation of net periodic benefit cost. See Note 7, Retirement Benefit Plans , of the consolidated financial statements for further information. T. INCOME TAXES The Company files a consolidated U.S. federal income tax return and tax returns in various state and local jurisdictions. The Company’s Irish and Italian subsidiaries also file tax returns in the respective jurisdictions. The Company provides deferred income taxes for the temporary difference between the financial reporting basis and tax basis of the Company’s assets and liabilities. Such taxes are measured using the enacted tax rates that are assumed </t>
  </si>
  <si>
    <t>Inventory Disclosure [Abstract]</t>
  </si>
  <si>
    <t>Inventories Inventories at September 30 consist of: 2018 2017 Raw materials and supplies $ 6,202 $ 6,108 Work-in-process 6,626 7,650 Finished goods 5,441 6,623 Total inventories $ 18,269 $ 20,381 If the FIFO method had been used for the entire Company, inventories would have been $8,879 and $8,319 higher than reported at September 30, 2018 and 2017 , respectively. LIFO expense was $560 and $293 in fiscal 2018 and 2017, respectively.</t>
  </si>
  <si>
    <t>Goodwill and Intangible Assets</t>
  </si>
  <si>
    <t>Goodwill and Intangible Assets Disclosure [Abstract]</t>
  </si>
  <si>
    <t>Goodwill and Intangible Assets The Company’s intangible assets by major asset class subject to amortization as of: September 30, 2018 Weighted Average Life at September 30, Original Cost Accumulated Amortization Impairment Currency Translation Net Book Value Intangible assets: Trade name 8 years $ 2,466 $ 1,821 $ — $ (4 ) $ 641 Non-compete agreement 5 years 1,600 1,600 — — — Technology asset 5 years 1,869 1,128 — (10 ) 731 Customer relationships 10 years 13,589 9,866 — (19 ) 3,704 Total intangible assets $ 19,524 $ 14,415 $ — $ (33 ) $ 5,076 September 30, 2017 Intangible assets: Trade name 8 years $ 2,776 $ 1,564 $ 310 $ 19 $ 921 Non-compete agreement 5 years 1,600 1,584 — — 16 Technology asset 5 years 1,869 749 — 50 1,170 Customer relationships 10 years 15,568 8,946 1,979 64 4,707 Total intangible assets $ 21,813 $ 12,843 $ 2,289 $ 133 $ 6,814 The amortization expense on identifiable intangible assets for fiscal 2018 and 2017 was $1,705 and $2,168 , respectively. Amortization expense associated with the identified intangible assets is expected to be as follows: Amortization Expense Fiscal year 2019 $ 1,668 Fiscal year 2020 1,523 Fiscal year 2021 1,009 Fiscal year 2022 324 Fiscal year 2023 247 Goodwill is not amortized, but is subject to an annual impairment test. The Company tests its goodwill for impairment in the fourth fiscal quarter, and in interim periods if certain events occur indicating that the carrying amount of goodwill may be impaired. The Company completed its annual impairment test of goodwill as of July 31, 2018 and 2017 for the Cleveland and Maniago, Italy ("Maniago") reporting units. The Company's fair value measurement approa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Level 3 inputs). Upon completion of the annual impairment testing for the Maniago reporting unit and the Cleveland reporting unit, it was determined that the fair value of goodwill for the reporting units exceeded the carrying value. As such, no impairment of goodwill existed as of September 30, 2018 and 2017, respectively. Prior year included a triggering event within the third quarter of fiscal 2017, which resulted in the Company performing an interim impairment test. Certain qualitative factors, primarily the under-performance relative to projected future operating results for the Alliance reporting unit caused the triggering event. The Company used May 31, 2017, the announcement date of the decision to close Alliance and move its business to its Cleveland reporting unit, as the triggering date to evaluate the carrying values and test for recoverability at the lowest level starting with Alliance's long-lived assets, primarily its machinery and equipment and its identifiable intangible assets. See Note 1, Summary of Significant Accounting Policies - Asset Impairment, of the consolidated financial statements for further discussion on the long-lived assets impairment test. At the time the announcement was made, it was determined that orders after September 30, 2017 were to be transferred to Cleveland which resulted in the reallocation of $3,493 of goodwill to the Cleveland reporting unit. The Company used the carrying value of the reporting unit, inclusive of the assigned goodwill to compare to its fair value using the market and income approach to estimate the fair value of this reporting unit. Significant assumptions inherent in the valuation methodologies for goodwill were employed and include, but are not limited to, prospective financial information, growth rates, terminal value and discount rates and required the Company to make certain assumptions and estimates regarding industry economic factors and future profitability of its business. When performing the income and market approach for the reporting unit, SIFCO incorporated the use of projected financial information and a discount rate that was developed using market participant based assumptions. The cash flow projections are based on five-year financial forecasts developed by management that include revenue projections, capital spending trends, and investment in working capital to support anticipated revenue growth. The selected discount rate considers the risk and nature of the reporting unit's cash flows and ratios of return that market participants would require to invest their capital in our plant. Although the Company believes its assumptions are reasonable, actual results may vary significantly and may expose the Company to material impairment charges in the future. The methodology for determining fair values was consistent for the periods presented. Based on this quantitative test performed during the interim test date, it was determined that the fair value (using Level 3 inputs) of this reporting unit exceeded the carrying value. As such, there was no goodwill impairment of the Cleveland reporting unit at May 31, 2017. All of the goodwill is expected to be deductible for tax purposes. Changes in the net carrying amount of goodwill were as follows: Balance at September 30, 2016 $ 11,748 Currency translation 422 Balance at September 30, 2017 $ 12,170 Currency translation (150 ) Balance at September 30, 2018 $ 12,020</t>
  </si>
  <si>
    <t>Accrued Liabilities</t>
  </si>
  <si>
    <t>Payables and Accruals [Abstract]</t>
  </si>
  <si>
    <t>Accrued Liabilities Accrued liabilities at September 30 consist of: 2018 2017 Accrued employee compensation and benefits $ 3,864 $ 4,309 Accrued income taxes 72 901 Other accrued liabilities 1,171 1,581 Total accrued liabilities $ 5,107 $ 6,791</t>
  </si>
  <si>
    <t>Debt</t>
  </si>
  <si>
    <t>Debt Disclosure [Abstract]</t>
  </si>
  <si>
    <t>Debt Debt at September 30 consists of: 2018 2017 Revolving credit agreement $ 21,253 $ 18,557 Foreign subsidiary borrowings 7,949 8,346 Capital lease obligations 327 352 Term loan — 4,060 Less: unamortized debt issuance cost — (47 ) Term loan less unamortized debt issuance cost — 4,013 Total debt 29,529 31,268 Less – current maturities (27,197 ) (26,117 ) Total long-term debt $ 2,332 $ 5,151 Credit Agreement and Security Agreement of 2018 On August 8, 2018, the Company entered into a new asset-based Credit Agreement ("Credit Agreement") and a Security Agreement (“Security Agreement”) with a new lender. The new Credit Agreement matures on August 6, 2021 and is comprised of a senior secured revolving credit facility of a maximum borrowing of $30,000 . The Credit Agreement also has an accordion feature, which allows the Company to increase maximum borrowings by up to $10,000 upon consent of the existing lender or upon additional lenders joining the Credit Agreement. The terms of the Credit Agreement contain both a lock box arrangement and subjective acceleration clause. As a result, the amount outstanding on the revolving credit facility is classified as a short-term liability and the availability at September 30, 2018 was $ 8,437 . The proceeds from the Credit Agreement were used to repay the indebtedness and extinguishment of the Company's November 9, 2016 Amended and Restated Credit and Security Agreement ("2016 Credit Agreement"), for working capital purposes, for general corporate purposes and to pay fees and expenses incurred in connections with entering into the Credit Agreement. After entering the new Credit Agreement, the Company terminated its interest rate swap with its prior lender, as referenced in Note 1, Summary of Significant Accounting Policies -Derivative Financial Instruments, of the consolidated financial statements . The Credit Agreement contains affirmative and negative covenants and events of defaults. As set forth in the Credit Agreement, the Company is required to maintain a fixed charge coverage ratio ("FCCR") of 1.1 :1.0 any time the availability is equal to or less than 12.5% of the revolving commitment. In the event of a default, the Company may not be able to access the revolver, which could impact the ability to fund working capital needs, capital expenditures and invest in new business opportunities. SIFCO must initially meet the FCCR requirements at August 31, 2018 and September 30, 2018. If compliant, the Company is only required to maintain availability as stated above to avoid the FCCR covenant. As discussed in Note 12, Subsequent Events, of the consolidated financial statements a First Amendment (the "First Amendment") to the Credit Agreement and Security Agreement was entered into, which clarifies certain definitions, one being this FCCR requirement. As a result of the clarification of the First Amendment, the Company obtained a waiver from its lender which removes the August 31, 2018 FCCR covenant requirement. The Company is in compliance with its loan covenant at September 30, 2018. Amounts borrowed under the Credit Agreement are secured by substantially all the assets of the Company and its U.S. subsidiaries and a pledge of 66.67% of the stock of its first-tier non-U.S. subsidiaries. Borrowings will bear interest at the lender's established domestic rate or LIBOR, plus the applicable margin as set forth in the Credit Agreement. The revolver has a rate based on LIBOR plus 1.75% spread, which was 3.85% at September 30, 2018. The Company also has a commitment fee of 0.25% under the Credit Agreement to be incurred on the unused balance of the revolver. The Company incurred a $496 loss on extinguishment of debt that is included within the interest expense line in the consolidated statement of operations as a result of the refinancing. The loss primarily consisted of unamortized financing costs and costs incurred from the previous lender during the refinancing. Amended and Restated Credit and Security Agreement of 2016 and 2015 Credit Agreement Prior to entering into the Credit Agreement, the Company previously had been a party to the 2016 Credit Agreement. The 2016 Credit Agreement was expected to mature on June 25, 2020 and consisted of secured loans in an aggregate principal amount of $39,871 . The 2016 Credit Agreement was comprised of (i) a senior secured revolving credit facility with a maximum borrowing amount of $35,000 , including swing line loans and letters of credit provided by the Lender and (ii) a secured term loan facility in the amount of $4,871 (the "Term Facility"). Amounts borrowed under the 2016 Credit Agreement were secured by substantially all the assets of the Company and its U.S. subsidiaries and a pledge of 65% of the stock of its non-U.S. subsidiaries. The Term Facility was repayable in monthly installments of $81 , which commenced December 1, 2016 . The terms of the 2016 Credit Agreement included both a lock-box arrangement and a subjective acceleration clause. The amounts borrowed under the 2016 Credit Agreement were used to repay the amounts outstanding under the Company's prior Credit and Security Agreement (the "2015 Credit Agreement"), for working capital, for general corporate purposes and to pay fees and expenses incurred with entering into the 2016 Credit Agreement. The Company entered into its First Amendment Agreement (the "First Amendment to the 2016 Credit Agreement") to the 2016 Credit Agreement on February 16, 2017. The First Amendment to the 2016 Credit Agreement assigned its Lender as Administrative Agent and assigned a portion of its 2016 Credit Agreement to a participating Lender. On August 4, 2017, the Company entered into its Second Amendment Agreement to the 2016 Credit Agreement with its lender to (i) amend certain definitions within its 2016 Credit Agreement to, among other things, effect the changes described herein and to reset the Fixed Charge Coverage Ratio (as defined in the 2016 Credit Agreement) to build to a trailing four quarters in each of the fiscal 2018 quarters, commencing with the quarter ended December 31, 2017; (ii) replace certain of its financial covenants outlined in the description of the 2016 Credit Agreement and amend its financial covenants with a revised minimum EBITDA for the four fiscal quarters ending September 30, 2017 and to maintain a fixed charge coverage ratio commencing on December 31, 2017; (iii) reduce its maximum revolving amount of $35,000 to $30,000 ; and (iv) require the Company to use the cash proceeds from the sale of the Irish building discussed in Note 1, Summary of Significant Accounting Policies - Asset Held for Sale , of the consolidated financial statements to reduce the Term Facility by $700 and use the remaining proceeds to reduce the revolver. On November 28, 2017, the Company obtained a consent letter from its Lender which extended to December 31, 2017 the date to consummate such sale of the Irish property. On February 8, 2018, the Company entered into the Third Amendment Agreement to its 2016 Credit Agreement with the Agent and Lenders under 2016 the Credit Agreement, in which the Company and the Agent and the Lenders agreed to, among other things, (i) amend the interest rate pricing spreads, (ii) add an owned real property location as part of the collateral and sell certain identified assets at our closed location in Alliance, and (iii) adjust the calculation of EBITDA and certain financial covenants, by adding a new minimum EBITDA test for a specific location and changing the timing of the tests and some of the covenant levels. Under the Company's 2016 Credit Agreement, the Company was subject to certain customary loan covenants. They included, without limitation, covenants that required maintenance of certain specified financial ratios, including that the Company meet a minimum EBITDA and the maintain a minimum fixed charge coverage ratio that commenced on September 30, 2017. The Company's previous borrowings under the Credit Facility used LIBOR rate, prime rate or the eurocurrency reference rate on the type of loan requested by the Company, in each case, plus the applicable margin set forth in the Credit Facility. The revolver under the Credit Facility had a rate based on LIBOR plus a 3.75% spread and a prime rate which resulted in a weighted average rate of 4.8% at September 30, 2017 and Term Facility had a rate of 5.5% at September 30, 2017, which was based on LIBOR plus a 4.25% spread. This rate became an effective fixed rate of 5.8% after giving effect to the interest rate swap agreement at September 30, 2017. There was a commitment fee that previously ranged from 0.15% to 0.375% under the 2016 Credit Agreement, that was incurred on the unused balance. The Company had the 2015 Credit Agreement in place with its Lender until it entered in the above 2016 Credit Agreement. The 2015 Credit Agreement was comprised of (i) a five -year revolving credit facility with a maximum borrowing amount of up to $25,000 , which reduced to $20,000 on January 1, 2016, and (ii) a five -year term loan of $20,000 . Amounts borrowed under the 2015 Credit Agreement were secured by substantially all the assets of the Company and its U.S. subsidiaries and a pledge of 65% of the stock of its non-U.S. subsidiaries. The term loan was repayable in quarterly installments of $714 starting September 30, 2015. The amounts borrowed under the 2015 Credit Agreement were used to repay the Company's previous revolver and term note, to fund the acquisition of Maniago and for working capital and general corporate purposes. Foreign subsidiary borrowings Foreign debt at September 30 consists of: 2018 2017 Term loan $ 3,548 $ 3,881 Short-term borrowings 3,472 2,618 Factor 929 1,847 Total debt $ 7,949 $ 8,346 Less – current maturities (5,822 ) (5,805 ) Total long-term debt $ 2,127 $ 2,541 Receivables pledged as collateral $ 2,007 $ 3,548 Interest rates are based on Euribor rates plus spread which range from 1.0% to 4.0% .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balance sheets. Payments on long-term debt under the foreign term debt (excluding capital lease obligations, see Note 9, Commitments and Contingencies , of the consolidated financial statements) over the next 5 years are as follows: Minimum long-term debt payments 2019 $ 1,421 2020 1,251 2021 493 2022 239 2023 144 Total Minimum long-term debt payments $ 3,548 Debt issuance costs The Company incurred debt issuance costs related to the prior credit agreements, however, since the debt was extinguished in August 2018, all previous financing costs of $490 were written off and included as part of the extinguishment loss discussed above. The Company incurred debt issuance costs as it pertains to the new Credit Agreement in the amount of $212 , of which is included in the consolidated balance sheet as a deferred charge in other current assets, net of amortization of $12 at September 30, 2018, compared to the September 30, 2017 amount which included total debt issuance costs that pertained to the 2016 Credit Agreement in the amount of $ 768 . Deferred issuance costs were previously split between the Term Facility of the Credit Facility and the revolving credit facility at September 30, 2017. The portion related to fiscal 2017 noted above within the debt table related to the Term Facility of the 2016 Credit Agreement in the amount of $ 61 , net of amortization of $ 14 at September 30, 2017. The remaining $ 707 of debt issuance cost relates to the revolving credit facility under the 2016 Credit Agreement. This p ortion is shown in the consolidated balance sheet as a deferred charge in other current assets, net of amortization of $ 282 at September 30, 2017.</t>
  </si>
  <si>
    <t>Income Taxes</t>
  </si>
  <si>
    <t>Income Tax Disclosure [Abstract]</t>
  </si>
  <si>
    <t>Income Taxes The components of loss from operations before income tax provision (benefit) are as follows: Years Ended September 30, 2018 2017 U.S. $ (7,582 ) $ (15,574 ) Non-U.S. 51 2,434 Loss before income tax provision (benefit) $ (7,531 ) $ (13,140 ) Income taxes from operations before income tax provision (benefit) consist of the following: Years Ended September 30, 2018 2017 Current income tax provision (benefit): U.S. federal $ (19 ) $ (64 ) U.S. state and local 5 (11 ) Non-U.S. 472 951 Total current tax provision (benefit) 458 876 Deferred income tax provision (benefit): U.S. federal (462 ) 147 U.S. state and local (30 ) 5 Non-U.S. (327 ) 41 Total deferred tax provision (819 ) 193 Income tax provision (benefit) $ (361 ) $ 1,069 The income tax provision (benefit) from operations in the accompanying consolidated statements of operations differs from amounts determined by using the statutory rate as follows: Years Ended September 30, 2018 2017 Loss before income tax benefit $ (7,531 ) $ (13,140 ) Income tax benefit at U.S. federal statutory rates $ (1,582 ) $ (4,599 ) Tax effect of: Foreign rate differential 694 120 State and local income taxes (25 ) (6 ) Impact of tax law changes 820 (103 ) Federal tax credits (1,573 ) (252 ) Valuation allowance 1,243 5,720 Prior year tax adjustments (211 ) 34 Other 273 155 Income tax provision (benefit) $ (361 ) $ 1,069 On December 22, 2017, the Tax Cut and Jobs Act (the "Act") was enacted which, among other items, reduced the U.S. corporate tax rate effective January 1, 2018 from 35% to 21%, imposed a one-time transition tax on accumulated foreign earnings not previously subject to U.S. taxation, provides a U.S. federal tax exemption on future distributions of foreign earnings, and beginning in fiscal 2019, creates a new minimum tax on certain foreign-sourced earnings. The U.S. corporate tax rate reduction resulted in a blended tax rate of 24.5% for fiscal 2018 (based on 35% corporate rate through December 31, 2017 and 21% from that date through the end of fiscal 2018). In response to the Act, the Securities and Exchange Commission (the "SEC") issued Staff Accounting Bulletin 118 ("SAB 118"). SAB 118 expresses views of the SEC regarding ASC Topic 740, Income Taxes ("Topic 740") in the reporting period that includes the enactment date of the Act. The SEC staff, in issuing SAB 118 recognized that a company’s review of certain income tax effects of the Act may be incomplete at the time the financial statements are issued for the reporting period that includes the enactment date, including interim periods therein. If a company does not have the necessary information available, prepared or analyzed for certain income tax effects of the Act, SAB 118 allows a company to report provisional numbers and adjust those amounts during the measurement period not to extend beyond one year from the day of enactment. As a result of the U.S. corporate tax rate reduction, the Company revalued its gross U.S. deferred taxes and the related valuation allowance. The revaluation, which is considered complete as of the first quarter of fiscal 2018, resulted in a tax benefit of $207 during fiscal 2018. Additionally, the Company released $267 of valuation allowance on a portion of its U.S. deferred tax assets as a result of deferred tax liabilities for indefinite lived intangible assets now considered available as a source of income as a result of the Act. At September 30, 2018, the Company's estimate with respect to the one-time transition tax of $240 , net of applicable foreign tax credits generated, remains provisional as the Company continues to analyze undistributed foreign earnings and profits for purposes of filing the U.S. federal income tax return for fiscal 2018. In addition, the Company continues to interpret the law and guidance related to the Act issued as of the date of these financial statements. On August 1, 2018, the U.S. Treasury released proposed regulations relating to the one-time transition tax. The proposed regulations are subject to a 60-day comment period. Final regulations are expected to be issued after consideration of the comments. As a result of the valuation allowance in the U.S. on tax attribute carryforwards, no charge to tax expense was recorded related to the one-time transition tax. The Act also includes provisions for Global Intangible Low-Taxed Income (“GILTI”) wherein minimum taxes are imposed on foreign income in excess of a deemed return on the tangible assets of foreign corporations. This income will effectively be taxed at a 10.5% tax rate. GILTI is effective for the Company starting in fiscal 2019. Because of the complexity of the new provisions, the Company is continuing to evaluate how the provisions will be accounted for under the U.S. generally accepted accounting principles wherein companies are allowed to make an accounting policy election to either (i) account for GILTI as a component of tax expense in the period in which the Company is subject to the rules (the “period cost method”), or (ii) account for GILTI in the Company’s measurement of deferred taxes (the “deferred method”). Currently, the Company has not elected a method and will only do so after its completion of the analysis of the GILTI provisions. Deferred tax assets and liabilities at September 30 consist of the following: 2018 2017 Deferred tax assets: Net U.S. operating loss carryforwards $ 3,200 $ 5,188 Net non-U.S. operating loss carryforwards 592 596 Employee benefits 1,656 2,461 Inventory reserves 1,029 1,240 Allowance for doubtful accounts 126 135 Intangibles 2,826 4,873 Foreign tax credits 1,956 602 Other tax credits 1,164 994 Other 1,015 1,126 Total deferred tax assets 13,564 17,215 Deferred tax liabilities: Depreciation (5,449 ) (8,854 ) Unremitted foreign earnings — (65 ) Prepaid expenses (296 ) (247 ) Other (1,832 ) (1,718 ) Total deferred tax liabilities (7,577 ) (10,884 ) Net deferred tax assets 5,987 6,331 Valuation allowance (8,400 ) (9,597 ) Net deferred tax liabilities $ (2,413 ) $ (3,266 ) At September 30, 2018, the Company has a non-U.S. tax loss carryforward of approximately $5,458 related to the Company’s Irish and Italian subsidiaries. The Company's Irish subsidiary ceased operations in 2007 and therefore, a valuation allowance has been recorded against the deferred tax asset related to the Irish tax loss carryforward because it is unlikely that such operating loss can be utilized unless the Irish subsidiary resumes operations. The Irish tax loss carryforward does not expire. The Company has $1,956 of foreign tax credit carryforwards that are subject to expiration in fiscal 2023-2028, $999 of U.S. general business tax credits that are subject to expiration in 2035-2038, and $11,727 of U.S. Federal tax loss carryforwards subject to expiration in fiscal 2036-2037. A valuation allowance has been recorded against the deferred tax assets related to the foreign tax credit carryforwards, U.S. general business credits, and U.S. Federal tax loss carryforwards. In addition, the Company has $165 of U.S. state tax credit carryforwards subject to expiration in fiscal 2022-2024 and $27,125 of U.S. state and local tax loss carryforwards subject to expiration in fiscal 2020-2038. The U.S. state tax credit carryforwards and U.S. state and local tax loss carryforwards have been fully offset by a valuation allowance. The Company reported liabilities for uncertain tax positions, excluding any related interest and penalties, of $53 and $69 in fiscal 2018 and 2017. If recognized, $53 of the fiscal 2018 uncertain tax positions would impact the effective tax rate. As of September 30, 2018, the Company had accrued interest of $21 and recognized $2 for interest and penalties in operations. The Company classifies interest and penalties on uncertain tax positions as income tax expense. A summary of activity related to the Company’s uncertain tax position is as follows: 2018 2017 Balance at beginning of year $ 69 $ 69 Decrease due to lapse of statute of limitations (16 ) — Balance at end of year $ 53 $ 69 The Company is subject to income taxes in the U.S. federal jurisdiction, Ireland, Italy and various states and local jurisdictions. The Company believes it has appropriate support for its federal income tax returns. The Company is no longer subject to U.S. federal income tax examinations by tax authorities for fiscal years prior to 2015, state and local income tax examinations for fiscal years prior to 2013, or non-U.S. income tax examinations by tax authorities for fiscal years prior to 2007. As of September 30, 2018, the Company has $11,363 of undistributed earnings of non-U.S. subsidiaries for which no deferred taxes for foreign withholding tax is required as the Company intends to indefinitely reinvest these earnings outside the U.S. A nominal withholding tax charge is required if these earnings are distributed.</t>
  </si>
  <si>
    <t>Retirement Benefit Plans</t>
  </si>
  <si>
    <t>Retirement Benefits [Abstract]</t>
  </si>
  <si>
    <t>Retirement Benefit Plans Defined Benefit Plans The Company and certain of its subsidiaries sponsor defined benefit pension plans covering most of its employees. The Company’s funding policy for its defined benefit pension plans is based on an actuarially determined cost method allowable under Internal Revenue Service regulations. One of the defined benefit pension plans covers substantially all non-union employees of the Company’s U.S. operations who were hired prior to March 1, 2003, and this plan was frozen in 2003, while another plan that covered union employees no longer has active participants due to the business closure. Consequently, although both plans continue, the non-union plan ceased the accrual of additional pension benefits for service subsequent to March 1, 2003, and the related union plan has had no participants accrue additional benefits subsequent to December 31, 2013. The Company sponsors a defined benefit plan for certain of its employees. The plan is a severance entitlement payable to the Italian employees who qualified prior to December 27, 2006. The plan is considered an unfunded defined benefit plan and is measured as the actuarial present value of the vested benefits to which the employees would be entitled if they separated at the consolidated balance sheet date. The Company uses a September 30 measurement date for its U.S. defined benefit pension plans. Net pension expense, benefit obligations and plan assets for the Company-sponsored defined benefit pension plans consists of the following: Years Ended September 30, 2018 2017 Service cost $ 262 $ 324 Interest cost 963 883 Expected return on plan assets (1,608 ) (1,615 ) Amortization of net loss 641 861 Net pension expense for defined benefit plan $ 258 $ 453 The status of all defined benefit pension plans at September 30 is as follows: 2018 2017 Benefit obligations: Benefit obligations at beginning of year $ 27,921 $ 29,731 Service cost 262 324 Interest cost 963 883 Actuarial (loss) gain 178 (1,292 ) Benefits paid (1,880 ) (1,740 ) Currency translation (7 ) 15 Benefit obligations at end of year $ 27,437 $ 27,921 Plan assets: Plan assets at beginning of year $ 21,691 $ 21,344 Actual return on plan assets 2,118 1,978 Employer contributions 123 109 Benefits paid (1,880 ) (1,740 ) Plan assets at end of year $ 22,052 $ 21,691 Plans in which Benefit Obligations Exceed Assets at September 30, 2018 2017 Reconciliation of funded status: Plan assets less than projected benefit obligations $ (5,385 ) $ (6,230 ) Amounts recognized in accumulated other comprehensive loss: Net loss 7,432 8,406 Net amount recognized in the consolidated balance sheets $ 2,047 $ 2,176 Amounts recognized in the consolidated balance sheets are: Accrued liabilities (46 ) (46 ) Pension liability (5,339 ) (6,184 ) Accumulated other comprehensive loss – pretax 7,432 8,406 Net amount recognized in the consolidated balance sheets $ 2,047 $ 2,176 The amounts in accumulated other comprehensive loss that are expected to be recognized as components of net periodic benefit costs during fiscal 2019 are as follows: Plans in which Plans in which Net loss $ — $ 426 Where applicable, the following weighted-average assumptions were used in developing the benefit obligation and the net pension expense for defined benefit pension plans: Years Ended 2018 2017 Discount rate for liabilities 4.1 % 3.6 % Discount rate for expenses 3.6 % 3.1 % Expected return on assets 7.7 % 7.9 % The Company holds investments in pooled separate accounts and common/collective trusts, in which the fair value of assets of the underlying funds are determined in the following ways: • U.S. equity securities are comprised of domestic equities that are priced using the closing price of the applicable nationally recognized stock exchange, as provided by industry standard vendors such as Interactive Data Corporation. • Non-U.S. equity securities are comprised of international equities. These securities are priced using the closing price from the applicable foreign stock exchange. • U.S. bond funds are comprised of domestic fixed income securities. Securities are priced by industry standards vendors, such as Interactive Data Corporation, using inputs such as benchmark yields, reported trades, broker/dealer quotes, or issuer spreads. ◦ Included as part of the U.S. bond funds, are private placement funds, for which fair market value is not always commercially available, the fair value of these investments is primarily determined using a discounted cash flow model, which utilizes a discount rate based upon the average of spread surveys collected from private-market intermediaries who are active in both primary and secondary transactions, and takes into account, among other factors, the credit quality and industry sector of the issuer and the reduced liquidity associated with private placements. • Non-U.S. bond funds are comprised of international fixed income securities. Securities are priced by Interactive Data Corporation, using inputs such as benchmark yields, reported trades, broker/dealer quotes, or issuer spreads. • Stable value fund is comprised of short-term securities and cash equivalent securities, which seek to provide high current income consistent with the preservation of principal and liquidity. As permitted under relevant securities laws, securities in this type of fund are valued initially at cost and thereafter adjusted for amortization of any discount or premium.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18 and 2017: September 30, 2018 Asset Amount Level 2 Level 3 U.S. equity securities: Large value $ 446 $ 446 $ — Large blend 9,910 9,910 — Large growth 825 825 — Mid blend 228 228 — Small blend 229 229 — Non-U.S. equity securities: Foreign large blend 1,714 1,714 — Diversified emerging markets 18 18 — U.S. debt securities: Inflation protected bond 1,184 1,184 — Intermediate term bond 6,811 4,996 1,815 High inflation bond 182 182 — Non-U.S. debt securities: Emerging markets bonds 38 38 — Stable value: Short-term bonds 467 467 — Total plan assets at fair value $ 22,052 $ 20,237 $ 1,815 September 30, 2017 Asset Amount Level 2 Level 3 U.S. equity securities: Large value $ 681 $ 681 $ — Large blend 9,788 9,788 — Large growth 470 470 — Mid blend 79 79 — Small blend 111 111 — Non-U.S. equity securities: Foreign large blend 1,731 1,731 — Diversified emerging markets 19 19 — U.S. debt securities: Inflation protected bond 1,089 1,089 — Intermediate term bond 7,240 5,065 2,175 High inflation bond 187 187 — Non-U.S. debt securities: Emerging markets bonds 77 77 — Stable value: Short-term bonds 219 219 — Total plan assets at fair value $ 21,691 $ 19,516 $ 2,175 Changes in the fair value of the Company’s Level 3 investments during the years ending September 30, 2018 and 2017 were as follows: 2018 2017 Balance at beginning of year $ 2,175 $ 2,185 Actual return on plan assets 1 26 Purchases and sales of plan assets, net (361 ) (36 ) Balance at end of year $ 1,815 $ 2,175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8 2017 U.S. equities 53 % 51 % 30% to 70% Non-U.S. equities 8 % 8 % 0% to 20% U.S. debt securities 37 % 39 % 20% to 70% Non-U.S. debt securities — % 1 % 0% to 10% Other securities 2 % 1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anticipates making approximately $ 196 in contributions to its defined benefit pension plans during fiscal 2019. The Company has carryover balances from previous periods that may be available for use as a credit to reduce the amount of contributions that the Company is required to make to certain of its defined benefit pension plans in fiscal 2019.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Benefit Payments 2019 $ 1,986 2020 1,969 2021 1,968 2022 1,827 2023 1,911 2024-2028 9,199 Multi-Employer Plans The Company contributes to one ( 1 ) U.S. multi-employer retirement plan for certain union employees, as follow: Pension Fund Pension Protection Act Zone Status FIP/RP Status Pending/ Implemented Contributions by the Company Surcharge Imposed Expiration of Collective Bargaining Agreement 2018 2017 2018 2017 Fund ¹ Green Green No $ 60 $ 58 No 5/31/2020 ¹ The fund is the IAM National Pension Fund – EIN 51-6031295 / Plan number 2. The IAM National Pension Fund utilized the special 30 -year amortization provided by Public law 111-192, section 211 to amortize its losses from 2008. The plan's year-end to which the zone status relates is December 31, 2017 and 2016. The risks of participating in the multi-employer retirement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the multi-employer retirement plan, the Company may be required to pay the plan an amount based on the unfunded status of the plan, referred to as a withdrawal liability.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 100% ) of a participant’s deferral contribution up to one percent ( 1% ) of eligible compensation plus eighty percent ( 80% ) of a participant’s deferral contribution between one percent ( 1% ) and six percent ( 6% ) of eligible compensation. The Company’s regular matching contribution expense for its U.S. defined contribution plan in fiscal 2018 and 2017 was $475 and $574 , respectively. This defined contribution plan provides that the Company may also make an additional discretionary matching contribution during those periods in which the Company achieves certain performance levels. The Company did not provide additional discretionary matching contributions in either fiscal 2018 and 2017. The Company sponsored a separate defined contribution plan for certain of its U.S. union employees related to the Alliance plant. The Company's contribution to this plan was based on a specified amount per hour based on the provisions of the applicable collective bargaining agreement. Due to the closure of the Alliance facility, as described previously, the related defined contribution plan for its union employees terminated in October 2017. The Company sponsors a defined contribution plan for certain of its employees Maniago union employees. The plan is a severance entitlement payable plan to Italian employees based on local government laws, which qualifies as a defined contribution plan.</t>
  </si>
  <si>
    <t>Stock-Based Compensation</t>
  </si>
  <si>
    <t>Disclosure of Compensation Related Costs, Share-based Payments [Abstract]</t>
  </si>
  <si>
    <t>Stock-Based Compensation The Company has awarded performance and restricted shares under its shareholder-approved amended and restated its 2007 Long-Term Incentive Plan (“2007 Plan”), which was further amended and restated under the 2016 Long-Term Incentive Plan ("2016 Plan"). The aggregate number of shares that may be awarded by the Company was increased by 646 shares, less any shares previously awarded and subject to an adjustment for the forfeiture of any unvested shares, pursuant to the 2016 Plan.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s are exercisable no later than ten years from the date of grant. The performance shares that have been awarded under both plans generally provide for the vesting of the Company’s common shares upon the Company achieving certain defined financial performance objectives during a period up to three years following the grant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With respect to such performance shares, compensation expense is being accrued based on the probability of meeting the performance target. During each future reporting period, such expense is evaluated and may be subject to adjustment based upon the Company’s financial performance, which impacts the number of common shares that it expects to issue upon the completion of the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1) year or three (3) years. If all outstanding share awards are ultimately earned and issued at the target number of shares, then at September 30, 2018 there are approximately 302 shares that remain available for award. If any of the outstanding share awards are ultimately earned and issued at greater than the target number of shares, up to a maximum of 200% of such target, then a fewer number of shares would be available for award. Stock-based compensation under the 2016 Plan was expense of $608 and $404 for fiscal 2018 and 2017, respectively. The Company did no t record income tax benefits in Additional Paid-in Capital related to shares that were earned under the 2016 Plan in fiscal 2017, prior to the adoption of ASU 2016-09. As of September 30, 2018, there was $745 of total unrecognized compensation cost related to the performance and restricted shares awarded under the 2016 Plan. The Company expects to recognize this cost over the next 1.3 years . The following is a summary of activity related to performance and restricted shares: 2018 2017 Number of Shares Weighted Average Fair Value at Date of Grant Number of Weighted Average Outstanding at beginning of year 194 $ 8.57 146 $ 13.07 Restricted shares awarded 98 6.63 71 7.73 Restricted shares earned (33 ) 8.05 (29 ) 9.45 Performance shares awarded 68 6.70 69 7.45 Performance shares earned — — (10 ) 9.50 Awards forfeited (56 ) 9.85 (53 ) 17.75 Outstanding at end of year 271 $ 7.20 194 $ 8.57</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A subsidiary of the Company, Quality Aluminum Forge, LLC ("Orange"), is currently a defendant in a lawsuit filed by Avco Corporation (“Avco”) in the United States District Court for the District of Rhode Island, alleging that certain forged pistons delivered by the Orange plant failed to meet material specifications required by Avco. No specific amount of damages was claimed by Avco and no discovery has occurred at this time and Orange disagrees with the allegations made by Avco. Although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not recorded a reserve as it isn't estimable. The Company was a defendant in a class action lawsuit filed in the Superior Court of California, County of Orange, arising from employee wage-and-hour claims under California law for alleged meal period, rest break, hourly and overtime wage calculation, timely wage payment and necessary expenditure indemnification violations; and unfair competition. As mentioned previously, the Company records reserves for legal disputes and other matters in accordance with GAAP, the ultimate outcomes of these types of matters are inherently uncertain. Actual results may differ significantly from current estimates. In fiscal 2017, the Company recorded an estimated loss of $385 of which $5 was paid as of September 30, 2017. An additional amount of $11 was incurred in fiscal 2018 and $391 was paid during the second quarter of fiscal 2018. On September 1, 2016 the Company's Cleveland, Ohio location had an Occupational Safety and Health Administration ("OSHA") inspection at the facility. This inspection resulted in OSHA issuing citations to the location. Since the inspection, SIFCO has abated all issues identified. These findings resulted in penalties having been assessed in the amount of $ 127 during fiscal 2017, of which $95 was paid during fiscal 2018 and the remaining $32 is expected to be paid in fiscal 2019. The Company leases certain facilities, machinery and equipment, and office buildings under long-term leases. The leases generally provide renewal options and require the Company to pay for utilities, insurance, taxes and maintenance. The Company recorded rent expense of $2,522 and $1,925 in fiscal 2018 and 2017, respectively. Included are lease payments on the Company's Orange newly built facility for which the lease payments commenced in December 2016 and expire in 2036. At September 30, 2018, minimum rental commitments under non-cancelable leases are as follows: Year ending September 30, Capital Leases Operating Leases 2019 $ 134 $ 2,241 2020 87 2,053 2021 86 1,758 2022 35 1,468 2023 12 1,333 Thereafter — 16,675 Total minimum lease payments $ 354 $ 25,528 Plus: Amount representing interest (27 ) Present value of minimum lease payments $ 327 Amortization of the cost of equipment under capital leases is included in depreciation expense. At September 30, assets recorded under capital leases consist of the following: 2018 2017 Machinery and equipment $ 638 $ 550 Accumulated depreciation (278 ) (162 )</t>
  </si>
  <si>
    <t>Business Information</t>
  </si>
  <si>
    <t>Segment Reporting [Abstract]</t>
  </si>
  <si>
    <t>Business Information The Company identifies itself as one reportable segment, SIFCO, which is a manufacturer of forgings and machined components for the A&amp;E markets. Geographic net sales are based on location of customer. The United States of America is the single largest country for unaffiliated customer sales, accounting for 69% and 63% of consolidated net sales in fiscal 2018 and 2017, respectively. No other single country represents greater than 10% of consolidated net sales in fiscal 2018 and 2017. Net sales to unaffiliated customers located in various European countries accounted for 19% and 27% of consolidated net sales in fiscal 2018 and 2017, respectively. Net sales to unaffiliated customers located in various Asian countries accounted for 7% and 2% of consolidated net sales in fiscal 2018 and 2017, respectively. Substantially all of the Company's operations and identifiable assets are located within the United States with the exception of its non-U.S. subsidiaries located in Maniago, Italy and Cork, Ireland. The identifiable assets for the Company's foreign subsidiaries as of September 30, 2018 was $ 33,507 compared with $ 37,607 as of September 30, 2017. 2018 2017 Long-Lived Assets United States $ 29,595 33,114 Europe 23,059 25,639 $ 52,654 58,753 At September 30, 2018, approximately 196 of the hourly plant personnel are represented by two separate and active collective bargaining agreements. The table below shows the expiration dates of the collective bargaining agreements. Plant locations Expiration date Cleveland, Ohio May 31, 2020 Maniago, Italy December 31, 2019</t>
  </si>
  <si>
    <t>Restructuring Costs</t>
  </si>
  <si>
    <t>Restructuring and Related Activities [Abstract]</t>
  </si>
  <si>
    <t>Restructuring Costs The Company completed the closure of the Alliance plant in October 2017. Orders after September 30, 2017 were and continue to be processed and manufactured by the Cleveland plant. As a result of the closure, Alliance incurred approximately $5,048 of non-cash costs, of which $ 4,786 relates to asset impairment discussed in Note 1, Summary of Significant Accounting Policies - Asset Impairment, of the consolidated financial statements and $ 262 relates to accelerated depreciation of assets due to useful lives shortening as of September 30, 2017. The remaining estimated exit costs were expensed as incurred, which included workforce reduction costs. Workforce reduction costs incurred at September 30, 2017 were approximately $215 , of which a $15 was paid by September 30, 2017 and the remainder was paid in the first quarter of fiscal 2018.</t>
  </si>
  <si>
    <t>Subsequent events</t>
  </si>
  <si>
    <t>Subsequent Events [Abstract]</t>
  </si>
  <si>
    <t>Subsequent events The Company has evaluated subsequent events through the date the consolidated financial statements are issued. On November 1, 2018 the Company executed a purchase agreement and finalized the sale transaction with a buyer for the Alliance building and land. The Company received cash proceeds, less cost to sell of approximately $287 , which will be the gain to be recorded on fiscal 2019. On November 5, 2018, the Company entered into the First Amendment to its Credit Agreement and to its Security Agreement with its lender. The First Amendment, retroactively amended certain definitions and provisions effective as of the original closing date to clarify the parties original understandings regarding, among other things: (i) the permitted liens securing certain indebtedness of the Company to the City of Cleveland (described below), (ii) the time frames for which certain post-closing requirements would be satisfied, and (iii) the conditions under which the Company will be required to meet the minimum fixed charge coverage ratio, which is as follows: The Borrowers will not permit the Fixed Charge Coverage Ratio to be less than: (a) 1.1 to 1.0 as of August 31, 2018 or as of September 30, 2018; or (b) 1.1 to 1.0 at any month end on or after October 31, 2018; provided that the Fixed Charge Coverage Ratio will not be tested under this clause (b) unless (i) a Default has occurred and is continuing or (ii) Availability was less than or equal to 12.5% of the Revolving Commitment for three or more business days in any consecutive 30 day period (with the FCCR calculated as of the end of the month for which the lender has most recently received financial statements). On November 8, 2018, the Company entered into an Economic Development Administration Title IX Loan Agreement (the “Cleveland Loan Agreement”) with the City of Cleveland. Under the Cleveland Loan Agreement, the City of Cleveland has agreed to loan the Company $305 (the “Cleveland Loan”) in connection with the Company’s acquisition of a forging press machine to add additional capacity to its operations in Cleveland. The term of the Cleveland Loan is 60 months, beginning on the first day of the calendar month following initial disbursement of loan funds, but in no event later than January 1, 2019, and its maturity date shall be 60 months from the first day of the calendar month following initial disbursement of loan funds, but in no event later than December 1, 2023. The interest rate on the Cleveland Loan is fixed at 3.56% . The Company is not aware of any other subsequent events which would require recognition or disclosure in the consolidated financial statements.</t>
  </si>
  <si>
    <t>Valuation and Qualifying Accounts</t>
  </si>
  <si>
    <t>SEC Schedule, 12-09, Valuation and Qualifying Accounts [Abstract]</t>
  </si>
  <si>
    <t>Schedule II SIFCO Industries, Inc. and Subsidiaries Valuation and Qualifying Accounts Years Ended September 30, 2018 and 2017 (Amounts in thousands) Balance at Beginning of Period Additions (Reductions) Charged to Expense Additions (Reductions) Charged to Other Accounts Deductions Balance at End of Period Year Ended September 30, 2018 Deducted from asset accounts Allowance for doubtful accounts $ 330 415 (39 ) (186 ) (a) $ 520 Inventory obsolescence reserve 3,859 177 (30 ) (127 ) (b) $ 3,879 Inventory LIFO reserve 8,319 560 — — $ 8,879 Deferred tax valuation allowance 9,597 (968 ) (229 ) — $ 8,400 Accrual for estimated liability Workers’ compensation reserve 237 (132 ) — 31 (c) $ 136 Year Ended September 30, 2017 Deducted from asset accounts Allowance for doubtful accounts $ 706 $ 77 $ 8 $ (461 ) (a) $ 330 Inventory obsolescence reserve 3,308 657 91 (197 ) (b) 3,859 Inventory LIFO reserve 8,026 293 — — 8,319 Deferred tax valuation allowance 4,399 6,117 (919 ) — 9,597 Accrual for estimated liability Workers’ compensation reserve 324 234 1 (322 ) (c) 237 (a) Accounts determined to be uncollectible, net of recoveries (b) Inventory sold or otherwise disposed (c) Payment of workers’ compensation claims</t>
  </si>
  <si>
    <t>Summary of Significant Accounting Policies (Policies)</t>
  </si>
  <si>
    <t>DESCRIPTION OF BUSINESS</t>
  </si>
  <si>
    <t>DESCRIPTION OF BUSINESS SIFCO Industries, Inc. and its subsidiaries are engaged in the production of forgings and machined components primarily in the Aerospace and Energy ("A&amp;E") market. The Company’s operations are conducted in a single business segment, "SIFCO" or the "Company."</t>
  </si>
  <si>
    <t>PRINCIPLES OF CONSOLIDATION</t>
  </si>
  <si>
    <t>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t>
  </si>
  <si>
    <t>CASH EQUIVALENTS</t>
  </si>
  <si>
    <t xml:space="preserve">CASH EQUIVALENTS The Company considers all highly liquid short-term investments with original maturities of three months or less to be cash equivalents. </t>
  </si>
  <si>
    <t>CONCENTRATIONS OF CREDIT RISK</t>
  </si>
  <si>
    <t>CONCENTRATIONS OF CREDIT RISK Receivables are presented net of allowance for doubtful accounts of $520 and $330 at September 30, 2018 and 2017, respectively. Accounts receivable outstanding longer than the contractual payment terms are considered past due. The Company writes off accounts receivable when they become uncollectible. During fiscal 2018 and 2017, $186 and $461 , respectively, of accounts receivable were written off against the allowance for doubtful accounts. Bad debt expense totaled $415 and $77 in fiscal 2018 and fiscal 2017,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8, 31% of the Company’s consolidated net sales were from two of its largest customers; and 38% of the Company's consolidated net sales were from the three largest customers and their direct subcontractors, which individually accounted for 14% , 12% and 12% , of consolidated net sales, respectively. In fiscal 2017, 22% of the Company’s consolidated net sales were from two of its largest customers; and 35% of the Company's consolidated net sales were from three of the largest customers and their direct subcontractors which individually accounted for 13% , 11% and 11% , of consolidated net sales, respectively. No other single customer or group represented greater than 10% of total net sales in fiscal 2018 and 2017. At September 30, 2018, three of the Company’s largest customers had outstanding net accounts receivable which individually accounted for 10% of the total net accounts receivable; and five of the largest customers and direct subcontractors had outstanding net accounts receivable which accounted for 16% , 14% , 12% , 11% and 11% of total net accounts receivable, respectively. At September 30, 2017, one of the Company’s largest customers had outstanding net accounts receivable which individually accounted for 10% of total net accounts receivable; and three of the largest customers and direct subcontractors had outstanding net accounts receivable which accounted for 13% , 10% and 10% of total net accounts receivable, respectively. The Company performs ongoing credit evaluations of its customers’ financial conditions. The Company believes its allowance for doubtful accounts is sufficient based on the credit exposures outstanding at September 30, 2018.</t>
  </si>
  <si>
    <t>INVENTORY VALUATION</t>
  </si>
  <si>
    <t>INVENTORY VALUATION Inventories are stated at the lower of cost or market. For a portion of the Company's inventory, cost is determined using the last-in, first-out (“LIFO”) method. For approximately 54% and 38% of the Company’s inventories at September 30, 2018 and 2017, respectively, the LIFO method is used to value the Company’s inventories. The first-in, first-out (“FIFO”) method is used to value the remainder of the Company’s inventories.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t>
  </si>
  <si>
    <t>PROPERTY, PLANT AND EQUIPMENT</t>
  </si>
  <si>
    <t>The (gain) loss on disposal of operating assets is included as a separate line item in the accompanying consolidated statements of operations.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included in buildings).</t>
  </si>
  <si>
    <t>ASSET IMPAIRMENT</t>
  </si>
  <si>
    <t>ASSET IMPAIRMENT The Company reviews the carrying value of its long-lived assets, including property, plant and equipment, when events and circumstances indicate a triggering event has occurred.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t>
  </si>
  <si>
    <t>GOODWILL AND INTANGIBLE ASSETS</t>
  </si>
  <si>
    <t>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Since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 of the consolidated financial statements for further discussion of the July 31, 2018 and 2017 annual impairment test results and its interim goodwill test performed as of May 31, 2017 for one of its reporting uni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t>
  </si>
  <si>
    <t>NET LOSS PER SHARE</t>
  </si>
  <si>
    <t xml:space="preserve">NET LOSS PER SHARE The Company’s net loss per basic share has been computed based on the weighted-average number of common shares outstanding. </t>
  </si>
  <si>
    <t>REVENUE RECOGNITION</t>
  </si>
  <si>
    <t>REVENUE RECOGNITION Revenue is generally recognized from the sale of products shipped when the title and risk of loss passes to the customer, which is generally at the time of shipment. Substantially all product sales are made pursuant to a firm, fixed-price purchase orders or supply agreement demand forecasts received from customers. Provisions for estimated returns and uncollectible accounts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t>
  </si>
  <si>
    <t>CAPITAL LEASE OBLIGATIONS</t>
  </si>
  <si>
    <t>CAPITAL LEASE OBLIGATIONS Capital leases are accounted for as the acquisition of an asset and the commitment of an obligation by the lessee and as a sale or financing by the lessor. All other leases are accounted for as operating leases.</t>
  </si>
  <si>
    <t>IMPACT OF RECENTLY ADOPTED AND NEWLY ISSUED ACCOUNTING STANDARDS</t>
  </si>
  <si>
    <t xml:space="preserve">IMPACT OF RECENTLY ADOPTED ACCOUNTING STANDARDS In 2016, the Financial Accounting Standards Board ("FASB") issued ASU 2016-09, "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is permitted. ASU 2016-09 was adopted by the Company effective October 1, 2017. This guidance requires all excess tax benefits and tax deficiencies be recognized as income tax expense or benefit in the consolidated statements of operations and also requires a policy election to either estimate the number of awards that are expected to vest or account for forfeitures when they occur. The Company changed its policy to recognize the impact of forfeitures when they actually occur. There was no impact to the consolidated condensed financial statements as of October 1, 2017. Also, this guidance requires cash paid by an employer when directly withholding shares for tax withholding purposes to be classified in the consolidated statements of cash flows as a financing activity, which differs from the Company's previous method of classification of such cash payments as an operating activity. The Company applied this provision retrospectively, and for the first quarter of fiscal 2017, the impact between operating activities to financing activities was nominal. This guidance also requires the tax effects of exercised or vested awards to be treated as discrete items in the reporting period in which they occur, which was applied prospectively, beginning October 1, 2017. Due to the Company having recorded a domestic valuation allowance, the tax impact upon adoption of this ASU was not material to the consolidated financial statements. Lastly, the guidance requires that excess tax benefits should be classified along with other income tax cash flows as an operating activity on the consolidated statements of cash flows, which differs from the Company’s historical classification of excess tax benefits as cash inflows from financing activities. The Company elected to apply this provision using the prospective transition method. In July 2015, the FASB issued ASU No. 2015-11, "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financial statements. N. IMPACT OF NEWLY ISSUED ACCOUNTING STANDARDS In August 2018, the FASB issued ASU 2018-14, " Compensation—Retirement Benefits—Defined Benefit Plans—General (Subtopic 715-20)." The ASU amends certain disclosures by removing disclosure requirements that no longer are considered cost beneficial, clarifying the specific requirements of disclosures, and adding disclosure requirements identified as relevant. This ASU will be effective for fiscal years ending after December 15, 2020. The Company does not expect the adoption of this standard to have a material impact on its consolidated financial statements. In June 2018, the FASB issued ASU 2018-07, " Improvements to Non-employee Share-Based Payment Accounting." The ASU simplifies the accounting for share-based payments to non-employees by aligning it with the accounting for share-based payments to employees, with certain exceptions. The standard will be effective for fiscal years beginning after December 15, 2018, and interim periods within those fiscal years, with early adoption permitted. The Company does not expect the adoption of this standard to have a material impact on its consolidated financial statements. In February 2018, the FASB issued ASU 2018-02, " Reclassification of Certain Tax Effects from Accumulated Other Comprehensive Income. " This ASU allows an optional reclassification from accumulated other comprehensive income to retained earnings for standard tax effects resulting from the Act. ASU 2018-02 must be applied either in the period of adoption or retrospectively to each period in which the effect of the change in the U.S. federal corporate income tax rate in the Act is recognized. This ASU is effective for fiscal years, including interim periods within, beginning after December 15, 2018 with early adoption permitted in any interim period. Due to the valuation allowance in the U.S., the Company has elected not to adopt this optional reclassification. In March 2017, the FASB issued ASU 2017-07, " Compensation—Retirement Benefits (Topic 715): Improving the Presentation of Net Periodic Pension Cost and Net Periodic Postretirement Benefit Cost," which relates to pension related costs that require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October 1, 2018, and the ASU should be applied retrospectively for the presentation of the service cost component and the other components of net periodic pension cost in the income statement and prospectively for the capitalization of the service cost component.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ould need to disclose if the practical expedient was used. The Company does not expect the adoption of this standard to have a material impact to its consolidated financial statements. In November 2016, the FASB issued ASU 2016-18, "Statement of Cash Flows (Topic 230): Restricted Cash,"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October 1, 2018. The Company does not expect that this ASU would have a material impact to the consolidated financial statements. In October 2016, the FASB issued ASU 2016-16, "Income Taxes (Topic 740): Intra-Entity Transfers of Assets Other Than Inventory," which requires an entity to recognize the income tax consequences of an intra-entity transfer of an asset other than inventory when the transfer occurs and eliminates the exception for an intra-entity transfer of an asset other than inventory. This ASU will be effective for the Company on October 1, 2018. The Company does not expect that this ASU would have a material impact on its consolidated financial statements. In August 2016, the FASB issued ASU 2016-15, "Statement of Cash Flows (Topic 230): Classification of Certain Cash Receipts and Cash Payments," which amends certain cash flow issues which apply to all entities required to present a statement of cash flow. The amendment is effective October 1, 2018. The Company is currently evaluating the impact it may have on its consolidated financial statements together with evaluating the adoption date. In February 2016, the FASB issued ASU 2016-02, “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Subsequent to this ASU, the FASB has released additional ASUs, such as, ASU 2018-10 and ASU 2018-11 to provide technical improvements and clarify transitional methods. The ASU, along with subsequent updates, is effective for fiscal years beginning after December 15, 2018, including interim periods within those fiscal years. The Company will adopt the new guidance on October 1, 2019 and is currently evaluating the requirements of ASU 2016-02 and anticipates that the adoption will impact the consolidated condensed balance sheets due to the recognition of the right-to-use asset and lease liability related to its current operating leases. In May 2014, the FASB issued ASU 2014-09, “Revenue from Contracts with Customers (Topic 606) . ” ASU 2014-09 completes the joint effort by the FASB and International Accounting Standards Board to improve financial reporting by creating common revenue recognition guidance for generally accepted accounting principles ("GAAP") and International Financial Reporting Standards.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This ASU 2016-10 clarifies the implementation guidance on identifying performance obligations. These ASUs, along with subsequent updates, apply to all companies that enter into contracts with customers to transfer goods or services, and are effective for public entities for interim and annual reporting periods beginning after December 15, 2017. The standard permits two methods of adoption: retrospectively to each prior reporting period presented (the “full retrospective method”), or retrospectively with the cumulative effect of initially applying Topic 606 recognized at the date of initial application (the “modified retrospective method”) effective October 1, 2018. The Company is substantially complete in performing the five-step contract review for all existing contracts with customers, across all locations, and opening retained earnings adjustment as it plans to adopt the standard using the modified retrospective method transition method on October 1, 2018 and will use practical expedients permitted by the standard when applicable. These practical expedients include: • applying the new guidance only to contracts that are not completed as of October 1, 2018; and • expensing the incremental costs to obtain a contract as incurred when the expected amortization period is one year or less. The Company executed a bottom up approach to analyze the standard's impact on its revenues by looking at historical policies and practices and identifying the differences from applying the new standard to its revenue streams. The Company has determined that many of its long-term agreements contain variable consideration clauses and believes the impact is determined to be insignificant to its consolidated financial statements. While the Company continues to assess all potential impacts of the standard, the Company currently believes that the most significant impact relates to the accounting for agreements which include production of military forgings and certain agreements for commercial forgings which include terms and conditions that require the Company to recognize revenue over time. These terms and conditions relate to assets with no alternative use that have an enforceable right to payment upon termination for convenience. The remainder of the Company's current revenues, including all commercial parts that do not have a long-term agreement clause requiring over time recognition will continue to be recognized at a point-in-time. The Company anticipates the adoption of the standard will result in an increase of between approximately $2,300 and $3,100 to retained earnings (net of tax) and corresponding contract asset due to revenue being accelerated from the shift of some customers and product revenue being recognized over a period of time. Adoption of the standard is not anticipated to impact cash from or used in operating, financing, or investing activities in our consolidated statements of cash flows. The Company future disclosures will be expanded to comply with the standard. Additionally, the Company is in process of updating its processes and internal control framework as it relates to the new standard. The Company is in the process of implementing a system to automate the calculation of overtime revenue recognition. </t>
  </si>
  <si>
    <t>USE OF ESTIMATES</t>
  </si>
  <si>
    <t>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t>
  </si>
  <si>
    <t>RESEARCH AND DEVELOPMENT</t>
  </si>
  <si>
    <t xml:space="preserve"> RESEARCH AND DEVELOPMENT Research and development costs are expensed as they are incurred.</t>
  </si>
  <si>
    <t>DEFERRED FINANCING COSTS</t>
  </si>
  <si>
    <t>DEFERRED FINANCING COSTS Debt issuance costs are capitalized and amortized over the life of the related debt. Amortization of deferred financing costs is included in interest expense in the consolidated statements of operations.</t>
  </si>
  <si>
    <t>INCOME TAXES</t>
  </si>
  <si>
    <t xml:space="preserve"> INCOME TAXES The Company files a consolidated U.S. federal income tax return and tax returns in various state and local jurisdictions. The Company’s Irish and Italian subsidiaries also file tax returns in the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t>
  </si>
  <si>
    <t>FAIR VALUE MEASUREMENTS</t>
  </si>
  <si>
    <t>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ccounts payable, and revolving credit facilities are considered to be representative of their fair values because of their short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t>
  </si>
  <si>
    <t>SHARE-BASED COMPENSATION</t>
  </si>
  <si>
    <t xml:space="preserve">SHARE-BASED COMPENSATION 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expense includes expense related to restricted shares and performance shares issued under the Company's 2007 Long-Term Incentive Plan ("2007 Plan") and the 2016 Long-Term Incentive Plan ("2016 Plan"). The Company recognizes share-based expense within selling, general, and administrative expense. </t>
  </si>
  <si>
    <t>SHIPPING AND HANDLING COSTS</t>
  </si>
  <si>
    <t>SHIPPING AND HANDLING COSTS The Company classifies all amounts billed to customers for shipping and handling as revenue and reflects shipping and handling costs in cost of sales.</t>
  </si>
  <si>
    <t>RESTRUCTURING CHARGES</t>
  </si>
  <si>
    <t>RESTRUCTURING CHARGES The Company’s policy is to recognize restructuring costs in accordance with the accounting rules related to exit or disposal activities and compensation and non-retirement post-employment benefits. Detailed documentation is maintained and updated to ensure that accruals are properly supported. If management determines that there is a change in estimate, the accruals are adjusted to reflect this change.</t>
  </si>
  <si>
    <t>Summary of Significant Accounting Policies (Tables)</t>
  </si>
  <si>
    <t>Schedule of Property, Plant and Equipment by Major Asset Class</t>
  </si>
  <si>
    <t>The Company's property, plant and equipment assets by major asset class at September 30 consist of: 2018 2017 Property, plant and equipment: Land $ 995 $ 1,005 Buildings 15,365 15,084 Machinery and equipment 76,465 75,080 Total property, plant and equipment 92,825 91,169 Less: Accumulated depreciation 57,435 51,661 Property, plant and equipment, net $ 35,390 $ 39,508</t>
  </si>
  <si>
    <t>Dilutive Effect of The Company's Restricted Shares, and Performance Shares</t>
  </si>
  <si>
    <t>The dilutive effect is as follows: September 30, 2018 2017 Net loss $ (7,170 ) $ (14,209 ) Weighted-average common shares outstanding (basic and diluted) 5,523 5,487 Net loss per share – basic and diluted: Net loss per share $ (1.30 ) $ (2.59 ) Anti-dilutive weighted-average common shares excluded from calculation of diluted earnings per share 144 93</t>
  </si>
  <si>
    <t>Components of Accumulated Other Comprehensive Loss</t>
  </si>
  <si>
    <t>The components of accumulated other comprehensive loss as shown on the consolidated balance sheets at September 30 are as follows: 2018 2017 Foreign currency translation adjustment, net of income tax benefit of $0 and $0, respectively $ (4,955 ) $ (4,607 ) Net retirement plan liability adjustment, net of income tax benefit of ($3,758) and ($3,758), respectively (3,674 ) (4,648 ) Interest rate swap agreement, net of income tax benefit of $0 and $0, respectively — 4 Total accumulated other comprehensive loss $ (8,629 ) $ (9,251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6 $ (5,623 ) $ (7,197 ) $ (30 ) $ (12,850 ) Other comprehensive income before reclassifications 1,016 1,655 28 2,699 Amounts reclassified from accumulated other comprehensive loss — 894 6 900 Net current-period other comprehensive loss 1,016 2,549 34 3,599 Balance at September 30, 2017 (4,607 ) (4,648 ) 4 (9,251 ) Other comprehensive income (loss) before reclassifications (348 ) 333 19 4 Amounts reclassified from accumulated other comprehensive loss (income) — 641 (23 ) 618 Net current-period other comprehensive loss (348 ) 974 (4 ) 622 Balance at September 30, 2018 $ (4,955 ) $ (3,674 ) $ — $ (8,629 )</t>
  </si>
  <si>
    <t>Reclassification Out of Accumulated Other Comprehensive Loss</t>
  </si>
  <si>
    <t>The following table reflects the changes in accumulated other comprehensive loss related to the Company for September 30, 2018 and 2017: Amount reclassified from accumulated other comprehensive loss Details about accumulated other comprehensive loss components 2018 2017 Affected line item in the Consolidated Statement of Operations Amortization of Retirement plan liability: Prior service costs $ — $ 15 (1) Net actuarial loss 974 927 (1) Settlements/curtailments — (48 ) (1) 974 894 Total before taxes — — Income tax expense $ 974 $ 894 Net of taxes (1) These accumulated other comprehensive income components are included in the computation of net periodic benefit cost. See Note 7, Retirement Benefit Plans , of the consolidated financial statements for further information.</t>
  </si>
  <si>
    <t>Inventories (Tables)</t>
  </si>
  <si>
    <t>Schedule of Inventory</t>
  </si>
  <si>
    <t>Inventories at September 30 consist of: 2018 2017 Raw materials and supplies $ 6,202 $ 6,108 Work-in-process 6,626 7,650 Finished goods 5,441 6,623 Total inventories $ 18,269 $ 20,381</t>
  </si>
  <si>
    <t>Goodwill and Intangible Assets (Tables)</t>
  </si>
  <si>
    <t>Intangible Assets by Major Class Subject to Amortization</t>
  </si>
  <si>
    <t>The Company’s intangible assets by major asset class subject to amortization as of: September 30, 2018 Weighted Average Life at September 30, Original Cost Accumulated Amortization Impairment Currency Translation Net Book Value Intangible assets: Trade name 8 years $ 2,466 $ 1,821 $ — $ (4 ) $ 641 Non-compete agreement 5 years 1,600 1,600 — — — Technology asset 5 years 1,869 1,128 — (10 ) 731 Customer relationships 10 years 13,589 9,866 — (19 ) 3,704 Total intangible assets $ 19,524 $ 14,415 $ — $ (33 ) $ 5,076 September 30, 2017 Intangible assets: Trade name 8 years $ 2,776 $ 1,564 $ 310 $ 19 $ 921 Non-compete agreement 5 years 1,600 1,584 — — 16 Technology asset 5 years 1,869 749 — 50 1,170 Customer relationships 10 years 15,568 8,946 1,979 64 4,707 Total intangible assets $ 21,813 $ 12,843 $ 2,289 $ 133 $ 6,814</t>
  </si>
  <si>
    <t>Expected Future Amortization Expense</t>
  </si>
  <si>
    <t>Amortization expense associated with the identified intangible assets is expected to be as follows: Amortization Expense Fiscal year 2019 $ 1,668 Fiscal year 2020 1,523 Fiscal year 2021 1,009 Fiscal year 2022 324 Fiscal year 2023 247</t>
  </si>
  <si>
    <t>Changes in Net Carrying Amount of Goodwill</t>
  </si>
  <si>
    <t>Changes in the net carrying amount of goodwill were as follows: Balance at September 30, 2016 $ 11,748 Currency translation 422 Balance at September 30, 2017 $ 12,170 Currency translation (150 ) Balance at September 30, 2018 $ 12,020</t>
  </si>
  <si>
    <t>Accrued Liabilities (Tables)</t>
  </si>
  <si>
    <t>Schedule of Accrued Liabilities</t>
  </si>
  <si>
    <t>Accrued liabilities at September 30 consist of: 2018 2017 Accrued employee compensation and benefits $ 3,864 $ 4,309 Accrued income taxes 72 901 Other accrued liabilities 1,171 1,581 Total accrued liabilities $ 5,107 $ 6,791</t>
  </si>
  <si>
    <t>Debt (Tables)</t>
  </si>
  <si>
    <t>Schedule of Long-Term Debt</t>
  </si>
  <si>
    <t>Debt at September 30 consists of: 2018 2017 Revolving credit agreement $ 21,253 $ 18,557 Foreign subsidiary borrowings 7,949 8,346 Capital lease obligations 327 352 Term loan — 4,060 Less: unamortized debt issuance cost — (47 ) Term loan less unamortized debt issuance cost — 4,013 Total debt 29,529 31,268 Less – current maturities (27,197 ) (26,117 ) Total long-term debt $ 2,332 $ 5,151</t>
  </si>
  <si>
    <t>Schedule of Foreign Debt</t>
  </si>
  <si>
    <t>Foreign debt at September 30 consists of: 2018 2017 Term loan $ 3,548 $ 3,881 Short-term borrowings 3,472 2,618 Factor 929 1,847 Total debt $ 7,949 $ 8,346 Less – current maturities (5,822 ) (5,805 ) Total long-term debt $ 2,127 $ 2,541 Receivables pledged as collateral $ 2,007 $ 3,548</t>
  </si>
  <si>
    <t>Schedule of Maturities of Long-Term Debt</t>
  </si>
  <si>
    <t>Payments on long-term debt under the foreign term debt (excluding capital lease obligations, see Note 9, Commitments and Contingencies , of the consolidated financial statements) over the next 5 years are as follows: Minimum long-term debt payments 2019 $ 1,421 2020 1,251 2021 493 2022 239 2023 144 Total Minimum long-term debt payments $ 3,548</t>
  </si>
  <si>
    <t>Income Taxes (Tables)</t>
  </si>
  <si>
    <t>Schedule of Components of Loss from Continuing Operations Before Income Tax Benefit</t>
  </si>
  <si>
    <t>The components of loss from operations before income tax provision (benefit) are as follows: Years Ended September 30, 2018 2017 U.S. $ (7,582 ) $ (15,574 ) Non-U.S. 51 2,434 Loss before income tax provision (benefit) $ (7,531 ) $ (13,140 )</t>
  </si>
  <si>
    <t>Schedule of Income Taxes from Continuing Operations Before Income Tax Benefit</t>
  </si>
  <si>
    <t>Income taxes from operations before income tax provision (benefit) consist of the following: Years Ended September 30, 2018 2017 Current income tax provision (benefit): U.S. federal $ (19 ) $ (64 ) U.S. state and local 5 (11 ) Non-U.S. 472 951 Total current tax provision (benefit) 458 876 Deferred income tax provision (benefit): U.S. federal (462 ) 147 U.S. state and local (30 ) 5 Non-U.S. (327 ) 41 Total deferred tax provision (819 ) 193 Income tax provision (benefit) $ (361 ) $ 1,069</t>
  </si>
  <si>
    <t>Income Tax Benefit from Continuing Operations</t>
  </si>
  <si>
    <t>The income tax provision (benefit) from operations in the accompanying consolidated statements of operations differs from amounts determined by using the statutory rate as follows: Years Ended September 30, 2018 2017 Loss before income tax benefit $ (7,531 ) $ (13,140 ) Income tax benefit at U.S. federal statutory rates $ (1,582 ) $ (4,599 ) Tax effect of: Foreign rate differential 694 120 State and local income taxes (25 ) (6 ) Impact of tax law changes 820 (103 ) Federal tax credits (1,573 ) (252 ) Valuation allowance 1,243 5,720 Prior year tax adjustments (211 ) 34 Other 273 155 Income tax provision (benefit) $ (361 ) $ 1,069</t>
  </si>
  <si>
    <t>Summary of Deferred Tax Assets and Liabilities</t>
  </si>
  <si>
    <t>Deferred tax assets and liabilities at September 30 consist of the following: 2018 2017 Deferred tax assets: Net U.S. operating loss carryforwards $ 3,200 $ 5,188 Net non-U.S. operating loss carryforwards 592 596 Employee benefits 1,656 2,461 Inventory reserves 1,029 1,240 Allowance for doubtful accounts 126 135 Intangibles 2,826 4,873 Foreign tax credits 1,956 602 Other tax credits 1,164 994 Other 1,015 1,126 Total deferred tax assets 13,564 17,215 Deferred tax liabilities: Depreciation (5,449 ) (8,854 ) Unremitted foreign earnings — (65 ) Prepaid expenses (296 ) (247 ) Other (1,832 ) (1,718 ) Total deferred tax liabilities (7,577 ) (10,884 ) Net deferred tax assets 5,987 6,331 Valuation allowance (8,400 ) (9,597 ) Net deferred tax liabilities $ (2,413 ) $ (3,266 )</t>
  </si>
  <si>
    <t>Summary of Activity Related to Uncertain Tax Position</t>
  </si>
  <si>
    <t>A summary of activity related to the Company’s uncertain tax position is as follows: 2018 2017 Balance at beginning of year $ 69 $ 69 Decrease due to lapse of statute of limitations (16 ) — Balance at end of year $ 53 $ 69</t>
  </si>
  <si>
    <t>Retirement Benefit Plans (Tables)</t>
  </si>
  <si>
    <t>Net Pension Expense for Defined Benefit Plans</t>
  </si>
  <si>
    <t>Net pension expense, benefit obligations and plan assets for the Company-sponsored defined benefit pension plans consists of the following: Years Ended September 30, 2018 2017 Service cost $ 262 $ 324 Interest cost 963 883 Expected return on plan assets (1,608 ) (1,615 ) Amortization of net loss 641 861 Net pension expense for defined benefit plan $ 258 $ 453</t>
  </si>
  <si>
    <t>Roll Forward of Defined Benefit Pension Plan Obligations and Assets</t>
  </si>
  <si>
    <t>The status of all defined benefit pension plans at September 30 is as follows: 2018 2017 Benefit obligations: Benefit obligations at beginning of year $ 27,921 $ 29,731 Service cost 262 324 Interest cost 963 883 Actuarial (loss) gain 178 (1,292 ) Benefits paid (1,880 ) (1,740 ) Currency translation (7 ) 15 Benefit obligations at end of year $ 27,437 $ 27,921 Plan assets: Plan assets at beginning of year $ 21,691 $ 21,344 Actual return on plan assets 2,118 1,978 Employer contributions 123 109 Benefits paid (1,880 ) (1,740 ) Plan assets at end of year $ 22,052 $ 21,691</t>
  </si>
  <si>
    <t>Net Plan Assets Recognized in the Consolidated Balance Sheets</t>
  </si>
  <si>
    <t xml:space="preserve"> Plans in which Benefit Obligations Exceed Assets at September 30, 2018 2017 Reconciliation of funded status: Plan assets less than projected benefit obligations $ (5,385 ) $ (6,230 ) Amounts recognized in accumulated other comprehensive loss: Net loss 7,432 8,406 Net amount recognized in the consolidated balance sheets $ 2,047 $ 2,176 Amounts recognized in the consolidated balance sheets are: Accrued liabilities (46 ) (46 ) Pension liability (5,339 ) (6,184 ) Accumulated other comprehensive loss – pretax 7,432 8,406 Net amount recognized in the consolidated balance sheets $ 2,047 $ 2,176</t>
  </si>
  <si>
    <t>Amounts in Accumulated Other Comprehensive Loss Expected to be Recognized as Components of Net Periodic Benefit Costs</t>
  </si>
  <si>
    <t>The amounts in accumulated other comprehensive loss that are expected to be recognized as components of net periodic benefit costs during fiscal 2019 are as follows: Plans in which Plans in which Net loss $ — $ 426</t>
  </si>
  <si>
    <t>Weighted-Average Assumptions Used in Developing Benefit Obligation and Net Pension Expense</t>
  </si>
  <si>
    <t>Where applicable, the following weighted-average assumptions were used in developing the benefit obligation and the net pension expense for defined benefit pension plans: Years Ended 2018 2017 Discount rate for liabilities 4.1 % 3.6 % Discount rate for expenses 3.6 % 3.1 % Expected return on assets 7.7 % 7.9 %</t>
  </si>
  <si>
    <t>Fair Values and Asset Allocation Ranges of Defined Benefit Plan Investments</t>
  </si>
  <si>
    <t xml:space="preserve">The following tables set forth the asset allocation of the Company’s defined benefit pension plan assets and summarize the fair values and levels within the fair value hierarchy for such plan assets as of September 30, 2018 and 2017: September 30, 2018 Asset Amount Level 2 Level 3 U.S. equity securities: Large value $ 446 $ 446 $ — Large blend 9,910 9,910 — Large growth 825 825 — Mid blend 228 228 — Small blend 229 229 — Non-U.S. equity securities: Foreign large blend 1,714 1,714 — Diversified emerging markets 18 18 — U.S. debt securities: Inflation protected bond 1,184 1,184 — Intermediate term bond 6,811 4,996 1,815 High inflation bond 182 182 — Non-U.S. debt securities: Emerging markets bonds 38 38 — Stable value: Short-term bonds 467 467 — Total plan assets at fair value $ 22,052 $ 20,237 $ 1,815 September 30, 2017 Asset Amount Level 2 Level 3 U.S. equity securities: Large value $ 681 $ 681 $ — Large blend 9,788 9,788 — Large growth 470 470 — Mid blend 79 79 — Small blend 111 111 — Non-U.S. equity securities: Foreign large blend 1,731 1,731 — Diversified emerging markets 19 19 — U.S. debt securities: Inflation protected bond 1,089 1,089 — Intermediate term bond 7,240 5,065 2,175 High inflation bond 187 187 — Non-U.S. debt securities: Emerging markets bonds 77 77 — Stable value: Short-term bonds 219 219 — Total plan assets at fair value $ 21,691 $ 19,516 $ 2,175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8 2017 U.S. equities 53 % 51 % 30% to 70% Non-U.S. equities 8 % 8 % 0% to 20% U.S. debt securities 37 % 39 % 20% to 70% Non-U.S. debt securities — % 1 % 0% to 10% Other securities 2 % 1 % 0% to 60% Total 100 % 100 % </t>
  </si>
  <si>
    <t>Changes in the Fair Value of Level 3 Defined Benefit Plan Investments</t>
  </si>
  <si>
    <t>Changes in the fair value of the Company’s Level 3 investments during the years ending September 30, 2018 and 2017 were as follows: 2018 2017 Balance at beginning of year $ 2,175 $ 2,185 Actual return on plan assets 1 26 Purchases and sales of plan assets, net (361 ) (36 ) Balance at end of year $ 1,815 $ 2,175</t>
  </si>
  <si>
    <t>Schedule of Projected Future Defined Benefit Plan Payments</t>
  </si>
  <si>
    <t>The following defined benefit payment amounts are expected to be made in the future: Years Ending September 30, Projected Benefit Payments 2019 $ 1,986 2020 1,969 2021 1,968 2022 1,827 2023 1,911 2024-2028 9,199</t>
  </si>
  <si>
    <t>Schedule of Contributions in U.S. Multi-Employer Retirement Plan for Certain Union Employees</t>
  </si>
  <si>
    <t>The Company contributes to one ( 1 ) U.S. multi-employer retirement plan for certain union employees, as follow: Pension Fund Pension Protection Act Zone Status FIP/RP Status Pending/ Implemented Contributions by the Company Surcharge Imposed Expiration of Collective Bargaining Agreement 2018 2017 2018 2017 Fund ¹ Green Green No $ 60 $ 58 No 5/31/2020 ¹ The fund is the IAM National Pension Fund – EIN 51-6031295 / Plan number 2. The IAM National Pension Fund utilized the special 30 -year amortization provided by Public law 111-192, section 211 to amortize its losses from 2008.</t>
  </si>
  <si>
    <t>Stock-Based Compensation (Tables)</t>
  </si>
  <si>
    <t>Schedule of Activity Related to Performance Shares</t>
  </si>
  <si>
    <t>The following is a summary of activity related to performance and restricted shares: 2018 2017 Number of Shares Weighted Average Fair Value at Date of Grant Number of Weighted Average Outstanding at beginning of year 194 $ 8.57 146 $ 13.07 Restricted shares awarded 98 6.63 71 7.73 Restricted shares earned (33 ) 8.05 (29 ) 9.45 Performance shares awarded 68 6.70 69 7.45 Performance shares earned — — (10 ) 9.50 Awards forfeited (56 ) 9.85 (53 ) 17.75 Outstanding at end of year 271 $ 7.20 194 $ 8.57</t>
  </si>
  <si>
    <t>Commitments and Contingencies (Tables)</t>
  </si>
  <si>
    <t>Schedule of Minimum Rental Commitments Under Non-Cancelable Leases</t>
  </si>
  <si>
    <t xml:space="preserve">At September 30, 2018, minimum rental commitments under non-cancelable leases are as follows: Year ending September 30, Capital Leases Operating Leases 2019 $ 134 $ 2,241 2020 87 2,053 2021 86 1,758 2022 35 1,468 2023 12 1,333 Thereafter — 16,675 Total minimum lease payments $ 354 $ 25,528 Plus: Amount representing interest (27 ) Present value of minimum lease payments $ 327 </t>
  </si>
  <si>
    <t>Schedule of Capital Leased Assets</t>
  </si>
  <si>
    <t>At September 30, assets recorded under capital leases consist of the following: 2018 2017 Machinery and equipment $ 638 $ 550 Accumulated depreciation (278 ) (162 )</t>
  </si>
  <si>
    <t>Business Information (Tables)</t>
  </si>
  <si>
    <t>Long-lived Assets by Geographic Areas</t>
  </si>
  <si>
    <t xml:space="preserve"> 2018 2017 Long-Lived Assets United States $ 29,595 33,114 Europe 23,059 25,639 $ 52,654 58,753</t>
  </si>
  <si>
    <t>Schedule of Maturities of Bargaining Agreements</t>
  </si>
  <si>
    <t>The table below shows the expiration dates of the collective bargaining agreements. Plant locations Expiration date Cleveland, Ohio May 31, 2020 Maniago, Italy December 31, 2019</t>
  </si>
  <si>
    <t>Summary of Significant Accounting Policies - Narrative (Details)</t>
  </si>
  <si>
    <t>Mar. 31, 2018USD ($)</t>
  </si>
  <si>
    <t>Dec. 15, 2017USD ($)</t>
  </si>
  <si>
    <t>Sep. 30, 2018USD ($)customersegmentshares</t>
  </si>
  <si>
    <t>Sep. 30, 2017USD ($)customersegmentshares</t>
  </si>
  <si>
    <t>Accounting Policies [Line Items]</t>
  </si>
  <si>
    <t>Number of operating segments | segment</t>
  </si>
  <si>
    <t>Allowance for doubtful accounts</t>
  </si>
  <si>
    <t>Accounts receivable, written off</t>
  </si>
  <si>
    <t>Bad debt expense</t>
  </si>
  <si>
    <t>Percentage of inventory estimated using LIFO method</t>
  </si>
  <si>
    <t>54.00%</t>
  </si>
  <si>
    <t>38.00%</t>
  </si>
  <si>
    <t>Reserve for obsolete and excess inventory</t>
  </si>
  <si>
    <t>Depreciation expense</t>
  </si>
  <si>
    <t>Impairment of assets to be disposed of</t>
  </si>
  <si>
    <t>Impairment of intangible assets</t>
  </si>
  <si>
    <t>ERP impairment charges</t>
  </si>
  <si>
    <t>Proceeds from sale of machinery and equipment</t>
  </si>
  <si>
    <t>Restricted shares included in calculation of net loss per share (in shares) | shares</t>
  </si>
  <si>
    <t>Performance obligation, description of timing</t>
  </si>
  <si>
    <t>one year or less</t>
  </si>
  <si>
    <t>Research and development expense</t>
  </si>
  <si>
    <t>Interest Rate Swap</t>
  </si>
  <si>
    <t>Derivative, gain on derivative</t>
  </si>
  <si>
    <t>Derivative, notional amount</t>
  </si>
  <si>
    <t>Derivative asset</t>
  </si>
  <si>
    <t>Restricted Stock</t>
  </si>
  <si>
    <t>Subsidiaries</t>
  </si>
  <si>
    <t>Rental income, quarterly installment</t>
  </si>
  <si>
    <t>Rental income</t>
  </si>
  <si>
    <t>Minimum</t>
  </si>
  <si>
    <t>Intangible assets amortized over useful lives (in years)</t>
  </si>
  <si>
    <t>1 year</t>
  </si>
  <si>
    <t>Minimum | Forecast | Accounting Standards Update 2014-09 | Retained Earnings</t>
  </si>
  <si>
    <t>Cumulative effect of new accounting principal in period of adoption</t>
  </si>
  <si>
    <t>Maximum</t>
  </si>
  <si>
    <t>10 years</t>
  </si>
  <si>
    <t>Maximum | Forecast | Accounting Standards Update 2014-09 | Retained Earnings</t>
  </si>
  <si>
    <t>Building and Building Improvements | Minimum</t>
  </si>
  <si>
    <t>Property, plant and equipment, useful life (in years)</t>
  </si>
  <si>
    <t>5 years</t>
  </si>
  <si>
    <t>Building and Building Improvements | Maximum</t>
  </si>
  <si>
    <t>40 years</t>
  </si>
  <si>
    <t>Machinery and Equipment</t>
  </si>
  <si>
    <t>Impairment of machinery and equipment</t>
  </si>
  <si>
    <t>Machinery and Equipment | Minimum</t>
  </si>
  <si>
    <t>3 years</t>
  </si>
  <si>
    <t>Machinery and Equipment | Maximum</t>
  </si>
  <si>
    <t>20 years</t>
  </si>
  <si>
    <t>Computer Software | Minimum</t>
  </si>
  <si>
    <t>Computer Software | Maximum</t>
  </si>
  <si>
    <t>7 years</t>
  </si>
  <si>
    <t>Customer Concentration Risk | Sales Revenue, Net</t>
  </si>
  <si>
    <t>Percentage of concentration risk</t>
  </si>
  <si>
    <t>31.00%</t>
  </si>
  <si>
    <t>22.00%</t>
  </si>
  <si>
    <t>Number of major customers | customer</t>
  </si>
  <si>
    <t>Customer Concentration Risk | Sales Revenue, Net | Total Customers And Their Subcontractors</t>
  </si>
  <si>
    <t>35.00%</t>
  </si>
  <si>
    <t>Customer Concentration Risk | Sales Revenue, Net | Major Customer One And Their Subcontractors</t>
  </si>
  <si>
    <t>14.00%</t>
  </si>
  <si>
    <t>Customer Concentration Risk | Sales Revenue, Net | Major Customer Two And Their Subcontractors</t>
  </si>
  <si>
    <t>12.00%</t>
  </si>
  <si>
    <t>13.00%</t>
  </si>
  <si>
    <t>Customer Concentration Risk | Sales Revenue, Net | Major Customer Three And Their Subcontractors</t>
  </si>
  <si>
    <t>11.00%</t>
  </si>
  <si>
    <t>Customer Concentration Risk | Sales Revenue, Net | Major Customer Four And Their Subcontractors</t>
  </si>
  <si>
    <t>Customer Concentration Risk | Accounts Receivable</t>
  </si>
  <si>
    <t>Customer Concentration Risk | Accounts Receivable | Total Customers And Their Subcontractors</t>
  </si>
  <si>
    <t>Customer Concentration Risk | Accounts Receivable | Major Customer One And Their Subcontractors</t>
  </si>
  <si>
    <t>16.00%</t>
  </si>
  <si>
    <t>Customer Concentration Risk | Accounts Receivable | Major Customer Two And Their Subcontractors</t>
  </si>
  <si>
    <t>Customer Concentration Risk | Accounts Receivable | Major Customer Three And Their Subcontractors</t>
  </si>
  <si>
    <t>Customer Concentration Risk | Accounts Receivable | Major Customer Four And Their Subcontractors</t>
  </si>
  <si>
    <t>Customer Concentration Risk | Accounts Receivable | Major Customer Five And Their Subcontractors</t>
  </si>
  <si>
    <t>Customer Concentration Risk | Accounts Receivable | Customer One</t>
  </si>
  <si>
    <t>10.00%</t>
  </si>
  <si>
    <t>Customer Concentration Risk | Accounts Receivable | Customer Two</t>
  </si>
  <si>
    <t>Customer Concentration Risk | Accounts Receivable | Customer Three</t>
  </si>
  <si>
    <t>Cork Ireland Building</t>
  </si>
  <si>
    <t>Disposal Group, Held-for-sale, Not Discontinued Operations | Cork, Ireland And Alliance Building And Certain Machinery And Equipment</t>
  </si>
  <si>
    <t>Cash proceeds</t>
  </si>
  <si>
    <t>Disposal group, gain (loss) of disposal or impairment of operating assets</t>
  </si>
  <si>
    <t>Other receivables, net</t>
  </si>
  <si>
    <t>Summary of Significant Accounting Policies - Schedule of Property, Plant and Equipment by Major Asset Class (Details) - USD ($) $ in Thousands</t>
  </si>
  <si>
    <t>Property, Plant and Equipment [Line Items]</t>
  </si>
  <si>
    <t>Total property, plant and equipment</t>
  </si>
  <si>
    <t>Less: Accumulated depreciation</t>
  </si>
  <si>
    <t>Land</t>
  </si>
  <si>
    <t>Buildings</t>
  </si>
  <si>
    <t>Machinery and equipment</t>
  </si>
  <si>
    <t>Summary of Significant Accounting Policies - Dilutive Effect of The Company's Stock Options, Restricted Shares, and Performance Shares (Details) - USD ($) $ / shares in Units, shares in Thousands, $ in Thousands</t>
  </si>
  <si>
    <t>Weighted-average common shares outstanding (basic and diluted) (in shares)</t>
  </si>
  <si>
    <t>Net loss per share – basic and diluted:</t>
  </si>
  <si>
    <t>Net Loss per share (basic and diluted) (in dollars per share)</t>
  </si>
  <si>
    <t>Anti-dilutive weighted-average common shares excluded from calculation of diluted earnings per share (in shares)</t>
  </si>
  <si>
    <t>Summary of Significant Accounting Policies - Components of Accumulated Other Comprehensive Loss (Details) - USD ($) $ in Thousands</t>
  </si>
  <si>
    <t>AOCI Attributable to Parent, Net of Tax [Roll Forward]</t>
  </si>
  <si>
    <t>Beginning Balance</t>
  </si>
  <si>
    <t>Other comprehensive income (loss) before reclassifications</t>
  </si>
  <si>
    <t>Amounts reclassified from accumulated other comprehensive loss (income)</t>
  </si>
  <si>
    <t>Net current-period other comprehensive loss</t>
  </si>
  <si>
    <t>Ending Balance</t>
  </si>
  <si>
    <t>Foreign Currency Translation Adjustment</t>
  </si>
  <si>
    <t>Accumulated Other Comprehensive Income (Loss) [Line Items]</t>
  </si>
  <si>
    <t>Income tax benefit</t>
  </si>
  <si>
    <t>Retirement Plan Liability Adjustment</t>
  </si>
  <si>
    <t>Interest Rates Swap Adjustment</t>
  </si>
  <si>
    <t>Summary of Significant Accounting Policies - Reclassification Out of Accumulated Other Comprehensive Loss (Details) - USD ($) $ in Thousands</t>
  </si>
  <si>
    <t>Reclassification Adjustment out of Accumulated Other Comprehensive Income [Line Items]</t>
  </si>
  <si>
    <t>Total before taxes</t>
  </si>
  <si>
    <t>Income tax expense</t>
  </si>
  <si>
    <t>Reclassification out of Accumulated Other Comprehensive Income [Member] | Prior service costs</t>
  </si>
  <si>
    <t>Reclassification out of Accumulated Other Comprehensive Income [Member] | Net actuarial loss</t>
  </si>
  <si>
    <t>Reclassification out of Accumulated Other Comprehensive Income [Member] | Settlements/curtailments</t>
  </si>
  <si>
    <t>Reclassification out of Accumulated Other Comprehensive Income [Member] | Retirement Plan Liability Adjustment</t>
  </si>
  <si>
    <t>Inventories (Details) - USD ($) $ in Thousands</t>
  </si>
  <si>
    <t>Components of inventories</t>
  </si>
  <si>
    <t>Raw materials and supplies</t>
  </si>
  <si>
    <t>Work-in-process</t>
  </si>
  <si>
    <t>Finished goods</t>
  </si>
  <si>
    <t>Total inventories</t>
  </si>
  <si>
    <t>Additional amount that would have been reported in inventory if FIFO method had been used</t>
  </si>
  <si>
    <t>Goodwill and Intangible Assets - Intangible Assets by Major Class Subject to Amortization (Details) - USD ($) $ in Thousands</t>
  </si>
  <si>
    <t>Components of intangible assets by major class subject to amortization</t>
  </si>
  <si>
    <t>Original Cost</t>
  </si>
  <si>
    <t>Accumulated Amortization</t>
  </si>
  <si>
    <t>Impairment</t>
  </si>
  <si>
    <t>Currency Translation</t>
  </si>
  <si>
    <t>Net Book Value</t>
  </si>
  <si>
    <t>Trade name</t>
  </si>
  <si>
    <t>Weighted Average Life</t>
  </si>
  <si>
    <t>8 years</t>
  </si>
  <si>
    <t>Non-compete agreement</t>
  </si>
  <si>
    <t>Technology asset</t>
  </si>
  <si>
    <t>Customer relationships</t>
  </si>
  <si>
    <t>Goodwill and Intangible Assets - Narrative (Details) - USD ($)</t>
  </si>
  <si>
    <t>May 31, 2017</t>
  </si>
  <si>
    <t>Sep. 30, 2016</t>
  </si>
  <si>
    <t>Goodwill [Line Items]</t>
  </si>
  <si>
    <t>Goodwill impairment</t>
  </si>
  <si>
    <t>Cleveland</t>
  </si>
  <si>
    <t>Goodwill and Intangible Assets - Expected Future Amortization Expense (Details) $ in Thousands</t>
  </si>
  <si>
    <t>Sep. 30, 2018USD ($)</t>
  </si>
  <si>
    <t>Amortization Expense</t>
  </si>
  <si>
    <t>Fiscal year 2019</t>
  </si>
  <si>
    <t>Fiscal year 2020</t>
  </si>
  <si>
    <t>Fiscal year 2021</t>
  </si>
  <si>
    <t>Fiscal year 2022</t>
  </si>
  <si>
    <t>Fiscal year 2023</t>
  </si>
  <si>
    <t>Goodwill and Intangible Assets - Changes in Net Carrying Amount of Goodwill (Details) - USD ($) $ in Thousands</t>
  </si>
  <si>
    <t>Goodwill [Roll Forward]</t>
  </si>
  <si>
    <t>Balance at beginning of period</t>
  </si>
  <si>
    <t>Currency translation</t>
  </si>
  <si>
    <t>Balance at end of period</t>
  </si>
  <si>
    <t>Accrued Liabilities (Details) - USD ($) $ in Thousands</t>
  </si>
  <si>
    <t>Components of Accrued liabilities</t>
  </si>
  <si>
    <t>Accrued employee compensation and benefits</t>
  </si>
  <si>
    <t>Accrued income taxes</t>
  </si>
  <si>
    <t>Other accrued liabilities</t>
  </si>
  <si>
    <t>Total accrued liabilities</t>
  </si>
  <si>
    <t>Debt - Schedule of Debt (Details) - USD ($) $ in Thousands</t>
  </si>
  <si>
    <t>Components of long-term debt</t>
  </si>
  <si>
    <t>Total debt</t>
  </si>
  <si>
    <t>Less – current maturities</t>
  </si>
  <si>
    <t>Total long-term debt</t>
  </si>
  <si>
    <t>Capital lease obligations</t>
  </si>
  <si>
    <t>Term loan</t>
  </si>
  <si>
    <t>Less: unamortized debt issuance cost</t>
  </si>
  <si>
    <t>Revolving credit agreement | Line of Credit</t>
  </si>
  <si>
    <t>Foreign subsidiary borrowings</t>
  </si>
  <si>
    <t>Debt - Narrative (Details)</t>
  </si>
  <si>
    <t>Aug. 08, 2018USD ($)</t>
  </si>
  <si>
    <t>Feb. 08, 2018</t>
  </si>
  <si>
    <t>Aug. 04, 2017USD ($)</t>
  </si>
  <si>
    <t>Nov. 09, 2016USD ($)</t>
  </si>
  <si>
    <t>Aug. 31, 2018USD ($)</t>
  </si>
  <si>
    <t>Sep. 30, 2017USD ($)</t>
  </si>
  <si>
    <t>Sep. 30, 2015USD ($)</t>
  </si>
  <si>
    <t>Aug. 03, 2017USD ($)</t>
  </si>
  <si>
    <t>Jan. 01, 2016USD ($)</t>
  </si>
  <si>
    <t>Line of Credit Facility [Line Items]</t>
  </si>
  <si>
    <t>Gain (loss) on extinguishment of debt</t>
  </si>
  <si>
    <t>Line of credit facility, agreement terms, required debt repayment using proceeds form asset sale</t>
  </si>
  <si>
    <t>Foreign subsidiary borrowings | Euro Interbank Offered Rate (Euribor) | Minimum</t>
  </si>
  <si>
    <t>Euribor variable interest rates</t>
  </si>
  <si>
    <t>1.00%</t>
  </si>
  <si>
    <t>Foreign subsidiary borrowings | Euro Interbank Offered Rate (Euribor) | Maximum</t>
  </si>
  <si>
    <t>4.00%</t>
  </si>
  <si>
    <t>2018 Credit Agreement | Line of Credit</t>
  </si>
  <si>
    <t>Line of credit facility, covenant terms, fixed charge coverage ratio</t>
  </si>
  <si>
    <t>Line of credit facility, availability of revolving commitment, fixed charge coverage ratio threshold</t>
  </si>
  <si>
    <t>12.50%</t>
  </si>
  <si>
    <t>Line of credit facility, stock pledged, non-U.S. subsidiaries, percentage</t>
  </si>
  <si>
    <t>66.67%</t>
  </si>
  <si>
    <t>2018 Credit Agreement | Revolving credit agreement | Line of Credit</t>
  </si>
  <si>
    <t>Revolving credit facility, maximum borrowing capacity</t>
  </si>
  <si>
    <t>Credit facility accordion feature, increase amount</t>
  </si>
  <si>
    <t>Line of credit facility, amount available</t>
  </si>
  <si>
    <t>Weighted average interest rate</t>
  </si>
  <si>
    <t>3.85%</t>
  </si>
  <si>
    <t>Commitment fee</t>
  </si>
  <si>
    <t>0.25%</t>
  </si>
  <si>
    <t>Write off of debt issuance cost</t>
  </si>
  <si>
    <t>Debt issuance costs, gross</t>
  </si>
  <si>
    <t>Accumulated amortization of debt issuance costs, revolver</t>
  </si>
  <si>
    <t>2018 Credit Agreement | Revolving credit agreement | Line of Credit | London Interbank Offered Rate (LIBOR)</t>
  </si>
  <si>
    <t>Basis spread on LIBOR</t>
  </si>
  <si>
    <t>1.75%</t>
  </si>
  <si>
    <t>2016 Amended and Restated Credit and Security Agreement</t>
  </si>
  <si>
    <t>Non-U.S. subsidiaries stock percentage pledged</t>
  </si>
  <si>
    <t>65.00%</t>
  </si>
  <si>
    <t>Debt issuance costs, amount</t>
  </si>
  <si>
    <t>2016 Amended and Restated Credit and Security Agreement | Line of Credit</t>
  </si>
  <si>
    <t>Debt issuance cost related to revolving credit facility</t>
  </si>
  <si>
    <t>2016 Amended and Restated Credit and Security Agreement | London Interbank Offered Rate (LIBOR) | Line of Credit</t>
  </si>
  <si>
    <t>3.75%</t>
  </si>
  <si>
    <t>2016 Amended and Restated Credit and Security Agreement | Secured Debt</t>
  </si>
  <si>
    <t>5.50%</t>
  </si>
  <si>
    <t>Issued amount of debt</t>
  </si>
  <si>
    <t>Installment payment</t>
  </si>
  <si>
    <t>Fixed interest rate after effect of interest rate swap</t>
  </si>
  <si>
    <t>5.80%</t>
  </si>
  <si>
    <t>Accumulated amortization of debt issuance costs, term loan</t>
  </si>
  <si>
    <t>2016 Amended and Restated Credit and Security Agreement | Secured Debt | London Interbank Offered Rate (LIBOR)</t>
  </si>
  <si>
    <t>4.25%</t>
  </si>
  <si>
    <t>2016 Amended and Restated Credit and Security Agreement | Revolving credit agreement</t>
  </si>
  <si>
    <t>4.80%</t>
  </si>
  <si>
    <t>2016 Amended and Restated Credit and Security Agreement | Revolving credit agreement | Minimum</t>
  </si>
  <si>
    <t>0.15%</t>
  </si>
  <si>
    <t>2016 Amended and Restated Credit and Security Agreement | Revolving credit agreement | Maximum</t>
  </si>
  <si>
    <t>0.375%</t>
  </si>
  <si>
    <t>Second Amendment Agreement | Line of Credit</t>
  </si>
  <si>
    <t>Second Amendment Agreement | Secured Debt</t>
  </si>
  <si>
    <t>2015 Credit Agreement | Secured Debt</t>
  </si>
  <si>
    <t>Debt agreement term</t>
  </si>
  <si>
    <t>2015 Credit Agreement | Revolving credit agreement</t>
  </si>
  <si>
    <t>Debt - Foreign Subsidiary Borrowings (Details) - USD ($) $ in Thousands</t>
  </si>
  <si>
    <t>Receivables pledged as collateral</t>
  </si>
  <si>
    <t>Foreign subsidiary borrowings | Term loan</t>
  </si>
  <si>
    <t>Foreign subsidiary borrowings | Short Term Borrowings</t>
  </si>
  <si>
    <t>Foreign subsidiary borrowings | Factor</t>
  </si>
  <si>
    <t>Debt - Schedule of Minimum Long-term Debt Payments (Details) $ in Thousands</t>
  </si>
  <si>
    <t>Income Taxes - Schedule of Components of Loss from Continuing Operations Before Income Tax Benefit (Details) - USD ($) $ in Thousands</t>
  </si>
  <si>
    <t>Components of income Before Income tax provision</t>
  </si>
  <si>
    <t>U.S.</t>
  </si>
  <si>
    <t>Non-U.S.</t>
  </si>
  <si>
    <t>Income Taxes - Schedule of Income Taxes from Continuing Operations Before Income Tax Benefit (Details) - USD ($) $ in Thousands</t>
  </si>
  <si>
    <t>Current income tax provision (benefit):</t>
  </si>
  <si>
    <t>U.S. federal</t>
  </si>
  <si>
    <t>U.S. state and local</t>
  </si>
  <si>
    <t>Total current tax provision (benefit)</t>
  </si>
  <si>
    <t>Deferred income tax provision (benefit):</t>
  </si>
  <si>
    <t>Total deferred tax provision</t>
  </si>
  <si>
    <t>Income tax provision (benefit)</t>
  </si>
  <si>
    <t>Income Taxes - Income Tax Benefit from Continuing Operations (Details) - USD ($) $ in Thousands</t>
  </si>
  <si>
    <t>Income Tax Provision Accompanying Consolidated Statements of Operation</t>
  </si>
  <si>
    <t>Loss before income tax benefit</t>
  </si>
  <si>
    <t>Income tax benefit at U.S. federal statutory rates</t>
  </si>
  <si>
    <t>Tax effect of:</t>
  </si>
  <si>
    <t>Foreign rate differential</t>
  </si>
  <si>
    <t>State and local income taxes</t>
  </si>
  <si>
    <t>Impact of tax law changes</t>
  </si>
  <si>
    <t>Federal tax credits</t>
  </si>
  <si>
    <t>Valuation allowance</t>
  </si>
  <si>
    <t>Prior year tax adjustments</t>
  </si>
  <si>
    <t>Other</t>
  </si>
  <si>
    <t>Income Taxes - Narrative (Details) - USD ($) $ in Thousands</t>
  </si>
  <si>
    <t>3 Months Ended</t>
  </si>
  <si>
    <t>Dec. 31, 2017</t>
  </si>
  <si>
    <t>Blended tax rate</t>
  </si>
  <si>
    <t>24.50%</t>
  </si>
  <si>
    <t>Tax act, incomplete accounting, change in tax rate, deferred tax asset, provisional income tax expense (benefit)</t>
  </si>
  <si>
    <t>Tax act, transition tax</t>
  </si>
  <si>
    <t>Operating Loss Carryforwards [Line Items]</t>
  </si>
  <si>
    <t>Liability for uncertain tax positions, excluding any related interest and penalties</t>
  </si>
  <si>
    <t>Portion of liability related to uncertain tax position which, if recognized, would impact the effective tax rate</t>
  </si>
  <si>
    <t>Accrued (reversal of accrued) interest</t>
  </si>
  <si>
    <t>Interest and penalties from continuing operations</t>
  </si>
  <si>
    <t>Undistributed earnings of foreign subsidiaries</t>
  </si>
  <si>
    <t>Revenue commissioners, Ireland | Subsidiaries</t>
  </si>
  <si>
    <t>Operating loss carryforward</t>
  </si>
  <si>
    <t>Foreign tax authority</t>
  </si>
  <si>
    <t>Tax credit carryforward</t>
  </si>
  <si>
    <t>Domestic tax authority</t>
  </si>
  <si>
    <t>State tax authority</t>
  </si>
  <si>
    <t>State and local jurisdiction</t>
  </si>
  <si>
    <t>General Business Tax Credit Carryforward | Domestic tax authority</t>
  </si>
  <si>
    <t>Income Taxes - Summary of Deferred Tax Assets and Liabilities (Details) - USD ($) $ in Thousands</t>
  </si>
  <si>
    <t>Deferred tax assets:</t>
  </si>
  <si>
    <t>Net U.S. operating loss carryforwards</t>
  </si>
  <si>
    <t>Net non-U.S. operating loss carryforwards</t>
  </si>
  <si>
    <t>Employee benefits</t>
  </si>
  <si>
    <t>Inventory reserves</t>
  </si>
  <si>
    <t>Intangibles</t>
  </si>
  <si>
    <t>Foreign tax credits</t>
  </si>
  <si>
    <t>Other tax credits</t>
  </si>
  <si>
    <t>Total deferred tax assets</t>
  </si>
  <si>
    <t>Deferred tax liabilities:</t>
  </si>
  <si>
    <t>Depreciation</t>
  </si>
  <si>
    <t>Unremitted foreign earnings</t>
  </si>
  <si>
    <t>Prepaid expenses</t>
  </si>
  <si>
    <t>Total deferred tax liabilities</t>
  </si>
  <si>
    <t>Net deferred tax assets</t>
  </si>
  <si>
    <t>Net deferred tax liabilities</t>
  </si>
  <si>
    <t>Income Taxes - Summary of Activity Related to Uncertain Tax Position (Details) - USD ($) $ in Thousands</t>
  </si>
  <si>
    <t>Summary of activity related to uncertain tax positions</t>
  </si>
  <si>
    <t>Balance at beginning of year</t>
  </si>
  <si>
    <t>Decrease due to lapse of statute of limitations</t>
  </si>
  <si>
    <t>Balance at end of year</t>
  </si>
  <si>
    <t>Retirement Benefit Plans - Net Pension Expense for Defined Benefit Plans (Details) - USD ($) $ in Thousands</t>
  </si>
  <si>
    <t>Components of net periodic benefit cost</t>
  </si>
  <si>
    <t>Service cost</t>
  </si>
  <si>
    <t>Interest cost</t>
  </si>
  <si>
    <t>Pension Plan | United States</t>
  </si>
  <si>
    <t>Expected return on plan assets</t>
  </si>
  <si>
    <t>Amortization of net loss</t>
  </si>
  <si>
    <t>Net pension expense for defined benefit plan</t>
  </si>
  <si>
    <t>Retirement Benefit Plans - Roll Forward of Defined Benefit Pension Plan Obligations and Assets (Details) - USD ($) $ in Thousands</t>
  </si>
  <si>
    <t>Benefit obligations:</t>
  </si>
  <si>
    <t>Benefit obligations at beginning of year</t>
  </si>
  <si>
    <t>Actuarial (loss) gain</t>
  </si>
  <si>
    <t>Benefits paid</t>
  </si>
  <si>
    <t>Benefit obligations at end of year</t>
  </si>
  <si>
    <t>Plan assets:</t>
  </si>
  <si>
    <t>Plan assets at beginning of year</t>
  </si>
  <si>
    <t>Actual return on plan assets</t>
  </si>
  <si>
    <t>Employer contributions</t>
  </si>
  <si>
    <t>Plan assets at end of year</t>
  </si>
  <si>
    <t>Retirement Benefit Plans - Net Plan Assets Recognized in the Consolidated Balance Sheets (Details) - USD ($) $ in Thousands</t>
  </si>
  <si>
    <t>Reconciliation of funded status:</t>
  </si>
  <si>
    <t>Plan assets less than projected benefit obligations</t>
  </si>
  <si>
    <t>Amounts recognized in accumulated other comprehensive loss:</t>
  </si>
  <si>
    <t>Net loss, plans in which benefit obligations exceed assets</t>
  </si>
  <si>
    <t>Net amount recognized in the consolidated balance sheets, Plans in which Benefit Obligations Exceed Assets</t>
  </si>
  <si>
    <t>Amounts recognized in the consolidated balance sheets are:</t>
  </si>
  <si>
    <t>Accumulated other comprehensive loss pretax, Plans in which Benefit Obligations Exceed Assets</t>
  </si>
  <si>
    <t>Liabilities</t>
  </si>
  <si>
    <t>Retirement Benefit Plans - Amounts in Accumulated Other Comprehensive Loss Expected to be Recognized as Components of Net Periodic Benefit Costs (Details) $ in Thousands</t>
  </si>
  <si>
    <t>Defined Benefit Plan, Expected Amortization, Next Fiscal Year [Abstract]</t>
  </si>
  <si>
    <t>Net loss, plans in which assets exceed benefit obligations</t>
  </si>
  <si>
    <t>Retirement Benefit Plans - Weighted-Average Assumptions Used in Developing Benefit Obligation and Net Pension Expense (Details)</t>
  </si>
  <si>
    <t>Developing the benefit obligation and the net pension expense for defined benefit pension plans</t>
  </si>
  <si>
    <t>Discount rate for liabilities</t>
  </si>
  <si>
    <t>4.10%</t>
  </si>
  <si>
    <t>3.60%</t>
  </si>
  <si>
    <t>Discount rate for expenses</t>
  </si>
  <si>
    <t>3.10%</t>
  </si>
  <si>
    <t>Expected return on assets</t>
  </si>
  <si>
    <t>7.70%</t>
  </si>
  <si>
    <t>7.90%</t>
  </si>
  <si>
    <t>Retirement Benefit Plans - Asset Allocation of Defined Benefit Pension Plan Assets and Fair Values and  Levels in Fair Value Hierarchy (Details) - USD ($) $ in Thousands</t>
  </si>
  <si>
    <t>Defined Benefit Plan Disclosure [Line Items]</t>
  </si>
  <si>
    <t>Plan assets at fair value</t>
  </si>
  <si>
    <t>Large value</t>
  </si>
  <si>
    <t>Large value | Level 2</t>
  </si>
  <si>
    <t>Large value | Level 3</t>
  </si>
  <si>
    <t>Large blend</t>
  </si>
  <si>
    <t>Large blend | Level 2</t>
  </si>
  <si>
    <t>Large blend | Level 3</t>
  </si>
  <si>
    <t>Large growth</t>
  </si>
  <si>
    <t>Large growth | Level 2</t>
  </si>
  <si>
    <t>Large growth | Level 3</t>
  </si>
  <si>
    <t>Mid blend</t>
  </si>
  <si>
    <t>Mid blend | Level 2</t>
  </si>
  <si>
    <t>Mid blend | Level 3</t>
  </si>
  <si>
    <t>Small blend</t>
  </si>
  <si>
    <t>Small blend | Level 2</t>
  </si>
  <si>
    <t>Small blend | Level 3</t>
  </si>
  <si>
    <t>Foreign large blend</t>
  </si>
  <si>
    <t>Foreign large blend | Level 2</t>
  </si>
  <si>
    <t>Foreign large blend | Level 3</t>
  </si>
  <si>
    <t>Diversified emerging markets</t>
  </si>
  <si>
    <t>Diversified emerging markets | Level 2</t>
  </si>
  <si>
    <t>Diversified emerging markets | Level 3</t>
  </si>
  <si>
    <t>Inflation protected bond</t>
  </si>
  <si>
    <t>Inflation protected bond | Level 2</t>
  </si>
  <si>
    <t>Inflation protected bond | Level 3</t>
  </si>
  <si>
    <t>Intermediate term bond</t>
  </si>
  <si>
    <t>Intermediate term bond | Level 2</t>
  </si>
  <si>
    <t>Intermediate term bond | Level 3</t>
  </si>
  <si>
    <t>High inflation bond</t>
  </si>
  <si>
    <t>High inflation bond | Level 2</t>
  </si>
  <si>
    <t>High inflation bond | Level 3</t>
  </si>
  <si>
    <t>Emerging markets bonds</t>
  </si>
  <si>
    <t>Emerging markets bonds | Level 2</t>
  </si>
  <si>
    <t>Emerging markets bonds | Level 3</t>
  </si>
  <si>
    <t>Short-term bonds</t>
  </si>
  <si>
    <t>Short-term bonds | Level 2</t>
  </si>
  <si>
    <t>Short-term bonds | Level 3</t>
  </si>
  <si>
    <t>Retirement Benefit Plans - Changes in the Fair Value of Level 3 Defined Benefit Plan Investments (Details) - USD ($) $ in Thousands</t>
  </si>
  <si>
    <t>Changes in the fair value of the Company's Level 3 investments</t>
  </si>
  <si>
    <t>Purchases and sales of plan assets, net</t>
  </si>
  <si>
    <t>Retirement Benefit Plans - Asset Allocation Ranges of Defined Benefit Plan Investments (Details)</t>
  </si>
  <si>
    <t>Asset Allocation Range provides flexibility for the Plan's investments</t>
  </si>
  <si>
    <t>100.00%</t>
  </si>
  <si>
    <t>U.S. equities</t>
  </si>
  <si>
    <t>53.00%</t>
  </si>
  <si>
    <t>51.00%</t>
  </si>
  <si>
    <t>U.S. equities | Minimum</t>
  </si>
  <si>
    <t>Asset allocations</t>
  </si>
  <si>
    <t>30.00%</t>
  </si>
  <si>
    <t>U.S. equities | Maximum</t>
  </si>
  <si>
    <t>70.00%</t>
  </si>
  <si>
    <t>Non-U.S. equities</t>
  </si>
  <si>
    <t>8.00%</t>
  </si>
  <si>
    <t>Non-U.S. equities | Minimum</t>
  </si>
  <si>
    <t>0.00%</t>
  </si>
  <si>
    <t>Non-U.S. equities | Maximum</t>
  </si>
  <si>
    <t>20.00%</t>
  </si>
  <si>
    <t>U.S. debt securities</t>
  </si>
  <si>
    <t>37.00%</t>
  </si>
  <si>
    <t>39.00%</t>
  </si>
  <si>
    <t>U.S. debt securities | Minimum</t>
  </si>
  <si>
    <t>U.S. debt securities | Maximum</t>
  </si>
  <si>
    <t>Non-U.S. debt securities</t>
  </si>
  <si>
    <t>Non-U.S. debt securities | Minimum</t>
  </si>
  <si>
    <t>Non-U.S. debt securities | Maximum</t>
  </si>
  <si>
    <t>Other securities</t>
  </si>
  <si>
    <t>2.00%</t>
  </si>
  <si>
    <t>Other securities | Minimum</t>
  </si>
  <si>
    <t>Other securities | Maximum</t>
  </si>
  <si>
    <t>60.00%</t>
  </si>
  <si>
    <t>Retirement Benefit Plans - Narrative (Details) - USD ($) $ in Thousands</t>
  </si>
  <si>
    <t>Percentage of non-discretionary regular matching contribution of company</t>
  </si>
  <si>
    <t>Percentage of eligible compensation of deferral contribution, minimum</t>
  </si>
  <si>
    <t>Percentage of eligible compensation</t>
  </si>
  <si>
    <t>80.00%</t>
  </si>
  <si>
    <t>Percentage of eligible compensation of deferral contribution, maximum</t>
  </si>
  <si>
    <t>6.00%</t>
  </si>
  <si>
    <t>Matching contribution expense for defined contribution plan</t>
  </si>
  <si>
    <t>Pension Plan</t>
  </si>
  <si>
    <t>Retirement Benefit Plans - Schedule of Projected Future Defined Benefit Plan Payments (Details) $ in Thousands</t>
  </si>
  <si>
    <t>Projected Benefit Payments</t>
  </si>
  <si>
    <t>2024-2028</t>
  </si>
  <si>
    <t>Retirement Benefit Plans - Schedule of Contributions in U.S. Multi-Employer Retirement Plan for Certain Union Employees (Details) $ in Thousands</t>
  </si>
  <si>
    <t>Sep. 30, 2018USD ($)plan</t>
  </si>
  <si>
    <t>Multiemployer Plans [Line Items]</t>
  </si>
  <si>
    <t>Number of multiemployer plans | plan</t>
  </si>
  <si>
    <t>Amortization Period of Losses Utilized under Pension Fund</t>
  </si>
  <si>
    <t>30 years</t>
  </si>
  <si>
    <t>Fund</t>
  </si>
  <si>
    <t>Pension Protection Act Zone Status</t>
  </si>
  <si>
    <t>Green</t>
  </si>
  <si>
    <t>FIP/RP Status Pending/ Implemented</t>
  </si>
  <si>
    <t>Contributions by the Company | $</t>
  </si>
  <si>
    <t>Surcharge Imposed</t>
  </si>
  <si>
    <t>Expiration of Collective Bargaining Agreement</t>
  </si>
  <si>
    <t>May 31,
		2020</t>
  </si>
  <si>
    <t>Stock-Based Compensation - Narrative (Details) - USD ($)</t>
  </si>
  <si>
    <t>Share-based Compensation Arrangement by Share-based Payment Award [Line Items]</t>
  </si>
  <si>
    <t>Outstanding share awards earned and issued at greater than the target number of shares</t>
  </si>
  <si>
    <t>200.00%</t>
  </si>
  <si>
    <t>2007 Plan</t>
  </si>
  <si>
    <t>Aggregate number of shares that may be awarded (in shares)</t>
  </si>
  <si>
    <t>Exercise period for shares awarded under 2007 Plan</t>
  </si>
  <si>
    <t>Stock options may be awarded (in shares)</t>
  </si>
  <si>
    <t>Stock-based compensation expense (benefit)</t>
  </si>
  <si>
    <t>Income tax benefits resulting from issuance common shares</t>
  </si>
  <si>
    <t>Total unrecognized compensation cost related to performance and restricted shares awarded</t>
  </si>
  <si>
    <t>Period of recognized compensation cost</t>
  </si>
  <si>
    <t>1 year 3 months</t>
  </si>
  <si>
    <t>2007 Plan | Performance Shares</t>
  </si>
  <si>
    <t>Exercise period for performance shares awarded under 2007 Plan</t>
  </si>
  <si>
    <t>2007 Plan | Performance Shares | Maximum</t>
  </si>
  <si>
    <t>Common shares earned as percentage of initial target number shares awarded</t>
  </si>
  <si>
    <t>2007 Plan | Performance Shares | Minimum</t>
  </si>
  <si>
    <t>Ultimate number of common shares that may be earned (in shares)</t>
  </si>
  <si>
    <t>2007 Plan | Restricted shares | Maximum</t>
  </si>
  <si>
    <t>Restricted stock vesting period</t>
  </si>
  <si>
    <t>2007 Plan | Restricted shares | Minimum</t>
  </si>
  <si>
    <t>Stock-Based Compensation - Schedule of Activity Related to Performance Shares (Details) - $ / shares shares in Thousands</t>
  </si>
  <si>
    <t>Summary of activity related to target number of shares awarded and actual number of shares earned</t>
  </si>
  <si>
    <t>Outstanding at beginning of period (in shares)</t>
  </si>
  <si>
    <t>Shares forfeited (in shares)</t>
  </si>
  <si>
    <t>Outstanding at end of period (in shares)</t>
  </si>
  <si>
    <t>Share-based Compensation Arrangement by Share-based Payment Award, Equity Instruments Other than Options, Nonvested, Weighted Average Grant Date Fair Value [Abstract]</t>
  </si>
  <si>
    <t>Outstanding at beginning of period, Weighted Average Fair Value at Date of Grant (in dollars per share)</t>
  </si>
  <si>
    <t>Shares forfeited, Weighted Average Fair Value at Date of Grant (in dollars per share)</t>
  </si>
  <si>
    <t>Outstanding at end of period, Weighted Average Fair Value at Date of Grant (in dollars per share)</t>
  </si>
  <si>
    <t>Restricted shares</t>
  </si>
  <si>
    <t>Shares awarded (in shares)</t>
  </si>
  <si>
    <t>Shares earned (in shares)</t>
  </si>
  <si>
    <t>Shares awarded, Weighted Average Fair Value at Date of Grant (in dollars per share)</t>
  </si>
  <si>
    <t>Shares earned, Weighted Average Fair Value at Date of Grant (in dollars per share)</t>
  </si>
  <si>
    <t>Performance shares</t>
  </si>
  <si>
    <t>Commitments and Contingencies - Narrative  (Details) - USD ($) $ in Thousands</t>
  </si>
  <si>
    <t>Sep. 30, 2019</t>
  </si>
  <si>
    <t>Loss Contingencies [Line Items]</t>
  </si>
  <si>
    <t>Assessed penalty</t>
  </si>
  <si>
    <t>Rent expense</t>
  </si>
  <si>
    <t>Class Action Suit in Superior Court of California, Orange County - Wage-and-hour law violations</t>
  </si>
  <si>
    <t>Estimated loss on class action lawsuit</t>
  </si>
  <si>
    <t>Loss contingency, paid</t>
  </si>
  <si>
    <t>Scenario, Forecast [Member] | Class Action Suit in Superior Court of California, Orange County - Wage-and-hour law violations</t>
  </si>
  <si>
    <t>Commitments and Contingencies - Schedule of Minimum Rental Commitments Under Non-Cancelable Leases (Details) $ in Thousands</t>
  </si>
  <si>
    <t>Capital Leases</t>
  </si>
  <si>
    <t>Thereafter</t>
  </si>
  <si>
    <t>Total minimum lease payments</t>
  </si>
  <si>
    <t>Plus: Amount representing interest</t>
  </si>
  <si>
    <t>Present value of minimum lease payments</t>
  </si>
  <si>
    <t>Operating Leases</t>
  </si>
  <si>
    <t>Commitments and Contingencies - Schedule of Capital Leased Assets (Details) - USD ($) $ in Thousands</t>
  </si>
  <si>
    <t>Accumulated depreciation</t>
  </si>
  <si>
    <t>Business Information - Narrative (Details) $ in Thousands</t>
  </si>
  <si>
    <t>Sep. 30, 2018USD ($)segmentbargaining_unitemployee</t>
  </si>
  <si>
    <t>Revenues from External Customers and Long-Lived Assets [Line Items]</t>
  </si>
  <si>
    <t>Number of reportable segments | segment</t>
  </si>
  <si>
    <t>Identifiable assets</t>
  </si>
  <si>
    <t>Number of employees represented by separate collective bargaining agreements | employee</t>
  </si>
  <si>
    <t>Number of collective bargain agreements | bargaining_unit</t>
  </si>
  <si>
    <t>United States</t>
  </si>
  <si>
    <t>Europe</t>
  </si>
  <si>
    <t>Ireland and Italy</t>
  </si>
  <si>
    <t>Sales Revenue, Net | United States</t>
  </si>
  <si>
    <t>Concentration risk based on geographic location, percent</t>
  </si>
  <si>
    <t>69.00%</t>
  </si>
  <si>
    <t>63.00%</t>
  </si>
  <si>
    <t>Sales Revenue, Net | Europe</t>
  </si>
  <si>
    <t>19.00%</t>
  </si>
  <si>
    <t>27.00%</t>
  </si>
  <si>
    <t>Sales Revenue, Net | Asia</t>
  </si>
  <si>
    <t>7.00%</t>
  </si>
  <si>
    <t>Business Information - Long-lived Assets by Geographic Areas (Details) - USD ($) $ in Thousands</t>
  </si>
  <si>
    <t>Long-Lived Assets</t>
  </si>
  <si>
    <t>Restructuring Costs (Details) $ in Thousands</t>
  </si>
  <si>
    <t>Non-cash restructuring costs</t>
  </si>
  <si>
    <t>Asset impairment costs</t>
  </si>
  <si>
    <t>Accelerated depreciation costs</t>
  </si>
  <si>
    <t>Workforce reduction costs incurred</t>
  </si>
  <si>
    <t>Workforce reduction costs paid</t>
  </si>
  <si>
    <t>Subsequent events (Details) - Subsequent event</t>
  </si>
  <si>
    <t>Nov. 08, 2018USD ($)</t>
  </si>
  <si>
    <t>Nov. 05, 2018</t>
  </si>
  <si>
    <t>Nov. 01, 2018USD ($)</t>
  </si>
  <si>
    <t>Subsequent Event [Line Items]</t>
  </si>
  <si>
    <t>Proceeds from sale, less costs to sell</t>
  </si>
  <si>
    <t>First Amendment To Credit Agreement And Security Agreement | Line of Credit</t>
  </si>
  <si>
    <t>Cleveland Loan | Loans Payable</t>
  </si>
  <si>
    <t>60 months</t>
  </si>
  <si>
    <t>Interest rate, fixed percentage</t>
  </si>
  <si>
    <t>3.56%</t>
  </si>
  <si>
    <t>As Of August 31, 2018 Or September 30, 2018 | First Amendment To Credit Agreement And Security Agreement | Line of Credit</t>
  </si>
  <si>
    <t>On Or After October 31, 2018 | First Amendment To Credit Agreement And Security Agreement | Line of Credit</t>
  </si>
  <si>
    <t>Valuation and Qualifying Accounts (Details) - USD ($) $ in Thousands</t>
  </si>
  <si>
    <t>SEC Schedule, 12-09, Movement in Valuation Allowances and Reserves [Roll Forward]</t>
  </si>
  <si>
    <t>Valuation allowances and reserves, beginning balance</t>
  </si>
  <si>
    <t>Additions (Reductions) Charged to Expense</t>
  </si>
  <si>
    <t>Additions (Reductions) Charged to Other Accounts</t>
  </si>
  <si>
    <t>Deductions</t>
  </si>
  <si>
    <t>Valuation allowances and reserves, ending balance</t>
  </si>
  <si>
    <t>Inventory obsolescence reserve</t>
  </si>
  <si>
    <t>Inventory LIFO reserve</t>
  </si>
  <si>
    <t>Deferred tax valuation allowance</t>
  </si>
  <si>
    <t>Workers’ compensation reserv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16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29</v>
      </c>
    </row>
    <row r="18" spans="1:4">
      <c r="A18" s="4" t="s">
        <v>30</v>
      </c>
      <c r="B18" s="4" t="s">
        <v>14</v>
      </c>
    </row>
    <row r="19" spans="1:4">
      <c r="A19" s="4" t="s">
        <v>31</v>
      </c>
      <c r="D19" s="6" t="n">
        <v>15601104</v>
      </c>
    </row>
    <row r="20" spans="1:4">
      <c r="A20" s="4" t="s">
        <v>32</v>
      </c>
      <c r="C20" s="5" t="n">
        <v>5689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9</v>
      </c>
    </row>
    <row r="4" spans="1:2">
      <c r="A4" s="4" t="s">
        <v>11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v>
      </c>
      <c r="B1" s="2" t="s">
        <v>1</v>
      </c>
    </row>
    <row r="2" spans="1:3">
      <c r="B2" s="2" t="s">
        <v>2</v>
      </c>
      <c r="C2" s="2" t="s">
        <v>34</v>
      </c>
    </row>
    <row r="3" spans="1:3">
      <c r="A3" s="3" t="s">
        <v>35</v>
      </c>
    </row>
    <row r="4" spans="1:3">
      <c r="A4" s="4" t="s">
        <v>36</v>
      </c>
      <c r="B4" s="6" t="n">
        <v>111212</v>
      </c>
      <c r="C4" s="6" t="n">
        <v>121458</v>
      </c>
    </row>
    <row r="5" spans="1:3">
      <c r="A5" s="4" t="s">
        <v>37</v>
      </c>
      <c r="B5" s="5" t="n">
        <v>101110</v>
      </c>
      <c r="C5" s="5" t="n">
        <v>108094</v>
      </c>
    </row>
    <row r="6" spans="1:3">
      <c r="A6" s="4" t="s">
        <v>38</v>
      </c>
      <c r="B6" s="5" t="n">
        <v>10102</v>
      </c>
      <c r="C6" s="5" t="n">
        <v>13364</v>
      </c>
    </row>
    <row r="7" spans="1:3">
      <c r="A7" s="4" t="s">
        <v>39</v>
      </c>
      <c r="B7" s="5" t="n">
        <v>15216</v>
      </c>
      <c r="C7" s="5" t="n">
        <v>17773</v>
      </c>
    </row>
    <row r="8" spans="1:3">
      <c r="A8" s="4" t="s">
        <v>40</v>
      </c>
      <c r="B8" s="5" t="n">
        <v>1705</v>
      </c>
      <c r="C8" s="5" t="n">
        <v>2168</v>
      </c>
    </row>
    <row r="9" spans="1:3">
      <c r="A9" s="4" t="s">
        <v>41</v>
      </c>
      <c r="B9" s="5" t="n">
        <v>-905</v>
      </c>
      <c r="C9" s="5" t="n">
        <v>4957</v>
      </c>
    </row>
    <row r="10" spans="1:3">
      <c r="A10" s="4" t="s">
        <v>42</v>
      </c>
      <c r="B10" s="5" t="n">
        <v>-5914</v>
      </c>
      <c r="C10" s="5" t="n">
        <v>-11534</v>
      </c>
    </row>
    <row r="11" spans="1:3">
      <c r="A11" s="4" t="s">
        <v>43</v>
      </c>
      <c r="B11" s="5" t="n">
        <v>-8</v>
      </c>
      <c r="C11" s="5" t="n">
        <v>-56</v>
      </c>
    </row>
    <row r="12" spans="1:3">
      <c r="A12" s="4" t="s">
        <v>44</v>
      </c>
      <c r="B12" s="5" t="n">
        <v>2139</v>
      </c>
      <c r="C12" s="5" t="n">
        <v>2208</v>
      </c>
    </row>
    <row r="13" spans="1:3">
      <c r="A13" s="4" t="s">
        <v>45</v>
      </c>
      <c r="B13" s="5" t="n">
        <v>-114</v>
      </c>
      <c r="C13" s="5" t="n">
        <v>47</v>
      </c>
    </row>
    <row r="14" spans="1:3">
      <c r="A14" s="4" t="s">
        <v>46</v>
      </c>
      <c r="B14" s="5" t="n">
        <v>-400</v>
      </c>
      <c r="C14" s="5" t="n">
        <v>-593</v>
      </c>
    </row>
    <row r="15" spans="1:3">
      <c r="A15" s="4" t="s">
        <v>47</v>
      </c>
      <c r="B15" s="5" t="n">
        <v>-7531</v>
      </c>
      <c r="C15" s="5" t="n">
        <v>-13140</v>
      </c>
    </row>
    <row r="16" spans="1:3">
      <c r="A16" s="4" t="s">
        <v>48</v>
      </c>
      <c r="B16" s="5" t="n">
        <v>-361</v>
      </c>
      <c r="C16" s="5" t="n">
        <v>1069</v>
      </c>
    </row>
    <row r="17" spans="1:3">
      <c r="A17" s="4" t="s">
        <v>49</v>
      </c>
      <c r="B17" s="6" t="n">
        <v>-7170</v>
      </c>
      <c r="C17" s="6" t="n">
        <v>-14209</v>
      </c>
    </row>
    <row r="18" spans="1:3">
      <c r="A18" s="3" t="s">
        <v>50</v>
      </c>
    </row>
    <row r="19" spans="1:3">
      <c r="A19" s="4" t="s">
        <v>51</v>
      </c>
      <c r="B19" s="7" t="n">
        <v>-1.3</v>
      </c>
      <c r="C19" s="7" t="n">
        <v>-2.59</v>
      </c>
    </row>
    <row r="20" spans="1:3">
      <c r="A20" s="4" t="s">
        <v>52</v>
      </c>
      <c r="B20" s="7" t="n">
        <v>-1.3</v>
      </c>
      <c r="C20" s="7" t="n">
        <v>-2.59</v>
      </c>
    </row>
    <row r="21" spans="1:3">
      <c r="A21" s="3" t="s">
        <v>53</v>
      </c>
    </row>
    <row r="22" spans="1:3">
      <c r="A22" s="4" t="s">
        <v>54</v>
      </c>
      <c r="B22" s="5" t="n">
        <v>5523</v>
      </c>
      <c r="C22" s="5" t="n">
        <v>5487</v>
      </c>
    </row>
    <row r="23" spans="1:3">
      <c r="A23" s="4" t="s">
        <v>55</v>
      </c>
      <c r="B23" s="5" t="n">
        <v>5523</v>
      </c>
      <c r="C23" s="5" t="n">
        <v>54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6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v>
      </c>
      <c r="B1" s="2" t="s">
        <v>1</v>
      </c>
    </row>
    <row r="2" spans="1:3">
      <c r="B2" s="2" t="s">
        <v>2</v>
      </c>
      <c r="C2" s="2" t="s">
        <v>34</v>
      </c>
    </row>
    <row r="3" spans="1:3">
      <c r="A3" s="3" t="s">
        <v>57</v>
      </c>
    </row>
    <row r="4" spans="1:3">
      <c r="A4" s="4" t="s">
        <v>49</v>
      </c>
      <c r="B4" s="6" t="n">
        <v>-7170</v>
      </c>
      <c r="C4" s="6" t="n">
        <v>-14209</v>
      </c>
    </row>
    <row r="5" spans="1:3">
      <c r="A5" s="3" t="s">
        <v>58</v>
      </c>
    </row>
    <row r="6" spans="1:3">
      <c r="A6" s="4" t="s">
        <v>59</v>
      </c>
      <c r="B6" s="5" t="n">
        <v>-348</v>
      </c>
      <c r="C6" s="5" t="n">
        <v>1016</v>
      </c>
    </row>
    <row r="7" spans="1:3">
      <c r="A7" s="4" t="s">
        <v>60</v>
      </c>
      <c r="B7" s="5" t="n">
        <v>974</v>
      </c>
      <c r="C7" s="5" t="n">
        <v>2549</v>
      </c>
    </row>
    <row r="8" spans="1:3">
      <c r="A8" s="4" t="s">
        <v>61</v>
      </c>
      <c r="B8" s="5" t="n">
        <v>-4</v>
      </c>
      <c r="C8" s="5" t="n">
        <v>34</v>
      </c>
    </row>
    <row r="9" spans="1:3">
      <c r="A9" s="4" t="s">
        <v>62</v>
      </c>
      <c r="B9" s="6" t="n">
        <v>-6548</v>
      </c>
      <c r="C9" s="6" t="n">
        <v>-106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7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18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8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42"/>
  </cols>
  <sheetData>
    <row r="1" spans="1:5">
      <c r="A1" s="1" t="s">
        <v>307</v>
      </c>
      <c r="B1" s="2" t="s">
        <v>308</v>
      </c>
      <c r="C1" s="2" t="s">
        <v>309</v>
      </c>
      <c r="D1" s="2" t="s">
        <v>310</v>
      </c>
      <c r="E1" s="2" t="s">
        <v>311</v>
      </c>
    </row>
    <row r="2" spans="1:5">
      <c r="A2" s="3" t="s">
        <v>312</v>
      </c>
    </row>
    <row r="3" spans="1:5">
      <c r="A3" s="4" t="s">
        <v>313</v>
      </c>
      <c r="D3" s="5" t="n">
        <v>1</v>
      </c>
      <c r="E3" s="5" t="n">
        <v>1</v>
      </c>
    </row>
    <row r="4" spans="1:5">
      <c r="A4" s="4" t="s">
        <v>314</v>
      </c>
      <c r="D4" s="6" t="n">
        <v>520000</v>
      </c>
      <c r="E4" s="6" t="n">
        <v>330000</v>
      </c>
    </row>
    <row r="5" spans="1:5">
      <c r="A5" s="4" t="s">
        <v>315</v>
      </c>
      <c r="D5" s="5" t="n">
        <v>186000</v>
      </c>
      <c r="E5" s="5" t="n">
        <v>461000</v>
      </c>
    </row>
    <row r="6" spans="1:5">
      <c r="A6" s="4" t="s">
        <v>316</v>
      </c>
      <c r="D6" s="6" t="n">
        <v>415000</v>
      </c>
      <c r="E6" s="6" t="n">
        <v>77000</v>
      </c>
    </row>
    <row r="7" spans="1:5">
      <c r="A7" s="4" t="s">
        <v>317</v>
      </c>
      <c r="D7" s="4" t="s">
        <v>318</v>
      </c>
      <c r="E7" s="4" t="s">
        <v>319</v>
      </c>
    </row>
    <row r="8" spans="1:5">
      <c r="A8" s="4" t="s">
        <v>320</v>
      </c>
      <c r="D8" s="6" t="n">
        <v>3979000</v>
      </c>
      <c r="E8" s="6" t="n">
        <v>3859000</v>
      </c>
    </row>
    <row r="9" spans="1:5">
      <c r="A9" s="4" t="s">
        <v>321</v>
      </c>
      <c r="D9" s="5" t="n">
        <v>6754000</v>
      </c>
      <c r="E9" s="5" t="n">
        <v>7820000</v>
      </c>
    </row>
    <row r="10" spans="1:5">
      <c r="A10" s="4" t="s">
        <v>322</v>
      </c>
      <c r="E10" s="5" t="n">
        <v>4786000</v>
      </c>
    </row>
    <row r="11" spans="1:5">
      <c r="A11" s="4" t="s">
        <v>323</v>
      </c>
      <c r="D11" s="5" t="n">
        <v>0</v>
      </c>
      <c r="E11" s="5" t="n">
        <v>2289000</v>
      </c>
    </row>
    <row r="12" spans="1:5">
      <c r="A12" s="4" t="s">
        <v>324</v>
      </c>
      <c r="E12" s="5" t="n">
        <v>174000</v>
      </c>
    </row>
    <row r="13" spans="1:5">
      <c r="A13" s="4" t="s">
        <v>74</v>
      </c>
      <c r="D13" s="5" t="n">
        <v>35000</v>
      </c>
      <c r="E13" s="6" t="n">
        <v>2524000</v>
      </c>
    </row>
    <row r="14" spans="1:5">
      <c r="A14" s="4" t="s">
        <v>112</v>
      </c>
      <c r="D14" s="5" t="n">
        <v>500000</v>
      </c>
    </row>
    <row r="15" spans="1:5">
      <c r="A15" s="4" t="s">
        <v>325</v>
      </c>
      <c r="D15" s="6" t="n">
        <v>515000</v>
      </c>
    </row>
    <row r="16" spans="1:5">
      <c r="A16" s="4" t="s">
        <v>326</v>
      </c>
      <c r="D16" s="5" t="n">
        <v>144000</v>
      </c>
      <c r="E16" s="5" t="n">
        <v>93000</v>
      </c>
    </row>
    <row r="17" spans="1:5">
      <c r="A17" s="4" t="s">
        <v>327</v>
      </c>
      <c r="D17" s="4" t="s">
        <v>328</v>
      </c>
    </row>
    <row r="18" spans="1:5">
      <c r="A18" s="4" t="s">
        <v>329</v>
      </c>
      <c r="D18" s="6" t="n">
        <v>0</v>
      </c>
      <c r="E18" s="6" t="n">
        <v>0</v>
      </c>
    </row>
    <row r="19" spans="1:5">
      <c r="A19" s="4" t="s">
        <v>330</v>
      </c>
    </row>
    <row r="20" spans="1:5">
      <c r="A20" s="3" t="s">
        <v>312</v>
      </c>
    </row>
    <row r="21" spans="1:5">
      <c r="A21" s="4" t="s">
        <v>331</v>
      </c>
      <c r="B21" s="6" t="n">
        <v>43000</v>
      </c>
    </row>
    <row r="22" spans="1:5">
      <c r="A22" s="4" t="s">
        <v>332</v>
      </c>
      <c r="E22" s="5" t="n">
        <v>4059000</v>
      </c>
    </row>
    <row r="23" spans="1:5">
      <c r="A23" s="4" t="s">
        <v>333</v>
      </c>
      <c r="E23" s="6" t="n">
        <v>4000</v>
      </c>
    </row>
    <row r="24" spans="1:5">
      <c r="A24" s="4" t="s">
        <v>334</v>
      </c>
    </row>
    <row r="25" spans="1:5">
      <c r="A25" s="3" t="s">
        <v>312</v>
      </c>
    </row>
    <row r="26" spans="1:5">
      <c r="A26" s="4" t="s">
        <v>326</v>
      </c>
      <c r="D26" s="5" t="n">
        <v>0</v>
      </c>
      <c r="E26" s="5" t="n">
        <v>0</v>
      </c>
    </row>
    <row r="27" spans="1:5">
      <c r="A27" s="4" t="s">
        <v>335</v>
      </c>
    </row>
    <row r="28" spans="1:5">
      <c r="A28" s="3" t="s">
        <v>312</v>
      </c>
    </row>
    <row r="29" spans="1:5">
      <c r="A29" s="4" t="s">
        <v>336</v>
      </c>
      <c r="D29" s="6" t="n">
        <v>103000</v>
      </c>
    </row>
    <row r="30" spans="1:5">
      <c r="A30" s="4" t="s">
        <v>337</v>
      </c>
      <c r="D30" s="6" t="n">
        <v>78000</v>
      </c>
      <c r="E30" s="6" t="n">
        <v>413000</v>
      </c>
    </row>
    <row r="31" spans="1:5">
      <c r="A31" s="4" t="s">
        <v>338</v>
      </c>
    </row>
    <row r="32" spans="1:5">
      <c r="A32" s="3" t="s">
        <v>312</v>
      </c>
    </row>
    <row r="33" spans="1:5">
      <c r="A33" s="4" t="s">
        <v>339</v>
      </c>
      <c r="D33" s="4" t="s">
        <v>340</v>
      </c>
    </row>
    <row r="34" spans="1:5">
      <c r="A34" s="4" t="s">
        <v>341</v>
      </c>
    </row>
    <row r="35" spans="1:5">
      <c r="A35" s="3" t="s">
        <v>312</v>
      </c>
    </row>
    <row r="36" spans="1:5">
      <c r="A36" s="4" t="s">
        <v>342</v>
      </c>
      <c r="D36" s="6" t="n">
        <v>2300000</v>
      </c>
    </row>
    <row r="37" spans="1:5">
      <c r="A37" s="4" t="s">
        <v>343</v>
      </c>
    </row>
    <row r="38" spans="1:5">
      <c r="A38" s="3" t="s">
        <v>312</v>
      </c>
    </row>
    <row r="39" spans="1:5">
      <c r="A39" s="4" t="s">
        <v>339</v>
      </c>
      <c r="D39" s="4" t="s">
        <v>344</v>
      </c>
    </row>
    <row r="40" spans="1:5">
      <c r="A40" s="4" t="s">
        <v>345</v>
      </c>
    </row>
    <row r="41" spans="1:5">
      <c r="A41" s="3" t="s">
        <v>312</v>
      </c>
    </row>
    <row r="42" spans="1:5">
      <c r="A42" s="4" t="s">
        <v>342</v>
      </c>
      <c r="D42" s="6" t="n">
        <v>3100000</v>
      </c>
    </row>
    <row r="43" spans="1:5">
      <c r="A43" s="4" t="s">
        <v>346</v>
      </c>
    </row>
    <row r="44" spans="1:5">
      <c r="A44" s="3" t="s">
        <v>312</v>
      </c>
    </row>
    <row r="45" spans="1:5">
      <c r="A45" s="4" t="s">
        <v>347</v>
      </c>
      <c r="D45" s="4" t="s">
        <v>348</v>
      </c>
    </row>
    <row r="46" spans="1:5">
      <c r="A46" s="4" t="s">
        <v>349</v>
      </c>
    </row>
    <row r="47" spans="1:5">
      <c r="A47" s="3" t="s">
        <v>312</v>
      </c>
    </row>
    <row r="48" spans="1:5">
      <c r="A48" s="4" t="s">
        <v>347</v>
      </c>
      <c r="D48" s="4" t="s">
        <v>350</v>
      </c>
    </row>
    <row r="49" spans="1:5">
      <c r="A49" s="4" t="s">
        <v>351</v>
      </c>
    </row>
    <row r="50" spans="1:5">
      <c r="A50" s="3" t="s">
        <v>312</v>
      </c>
    </row>
    <row r="51" spans="1:5">
      <c r="A51" s="4" t="s">
        <v>352</v>
      </c>
      <c r="E51" s="6" t="n">
        <v>2497000</v>
      </c>
    </row>
    <row r="52" spans="1:5">
      <c r="A52" s="4" t="s">
        <v>353</v>
      </c>
    </row>
    <row r="53" spans="1:5">
      <c r="A53" s="3" t="s">
        <v>312</v>
      </c>
    </row>
    <row r="54" spans="1:5">
      <c r="A54" s="4" t="s">
        <v>347</v>
      </c>
      <c r="D54" s="4" t="s">
        <v>354</v>
      </c>
    </row>
    <row r="55" spans="1:5">
      <c r="A55" s="4" t="s">
        <v>355</v>
      </c>
    </row>
    <row r="56" spans="1:5">
      <c r="A56" s="3" t="s">
        <v>312</v>
      </c>
    </row>
    <row r="57" spans="1:5">
      <c r="A57" s="4" t="s">
        <v>347</v>
      </c>
      <c r="D57" s="4" t="s">
        <v>356</v>
      </c>
    </row>
    <row r="58" spans="1:5">
      <c r="A58" s="4" t="s">
        <v>357</v>
      </c>
    </row>
    <row r="59" spans="1:5">
      <c r="A59" s="3" t="s">
        <v>312</v>
      </c>
    </row>
    <row r="60" spans="1:5">
      <c r="A60" s="4" t="s">
        <v>347</v>
      </c>
      <c r="D60" s="4" t="s">
        <v>354</v>
      </c>
    </row>
    <row r="61" spans="1:5">
      <c r="A61" s="4" t="s">
        <v>358</v>
      </c>
    </row>
    <row r="62" spans="1:5">
      <c r="A62" s="3" t="s">
        <v>312</v>
      </c>
    </row>
    <row r="63" spans="1:5">
      <c r="A63" s="4" t="s">
        <v>347</v>
      </c>
      <c r="D63" s="4" t="s">
        <v>359</v>
      </c>
    </row>
    <row r="64" spans="1:5">
      <c r="A64" s="4" t="s">
        <v>360</v>
      </c>
    </row>
    <row r="65" spans="1:5">
      <c r="A65" s="3" t="s">
        <v>312</v>
      </c>
    </row>
    <row r="66" spans="1:5">
      <c r="A66" s="4" t="s">
        <v>361</v>
      </c>
      <c r="D66" s="4" t="s">
        <v>362</v>
      </c>
      <c r="E66" s="4" t="s">
        <v>363</v>
      </c>
    </row>
    <row r="67" spans="1:5">
      <c r="A67" s="4" t="s">
        <v>364</v>
      </c>
      <c r="D67" s="5" t="n">
        <v>2</v>
      </c>
      <c r="E67" s="5" t="n">
        <v>2</v>
      </c>
    </row>
    <row r="68" spans="1:5">
      <c r="A68" s="4" t="s">
        <v>365</v>
      </c>
    </row>
    <row r="69" spans="1:5">
      <c r="A69" s="3" t="s">
        <v>312</v>
      </c>
    </row>
    <row r="70" spans="1:5">
      <c r="A70" s="4" t="s">
        <v>361</v>
      </c>
      <c r="D70" s="4" t="s">
        <v>319</v>
      </c>
      <c r="E70" s="4" t="s">
        <v>366</v>
      </c>
    </row>
    <row r="71" spans="1:5">
      <c r="A71" s="4" t="s">
        <v>364</v>
      </c>
      <c r="D71" s="5" t="n">
        <v>3</v>
      </c>
      <c r="E71" s="5" t="n">
        <v>3</v>
      </c>
    </row>
    <row r="72" spans="1:5">
      <c r="A72" s="4" t="s">
        <v>367</v>
      </c>
    </row>
    <row r="73" spans="1:5">
      <c r="A73" s="3" t="s">
        <v>312</v>
      </c>
    </row>
    <row r="74" spans="1:5">
      <c r="A74" s="4" t="s">
        <v>361</v>
      </c>
      <c r="D74" s="4" t="s">
        <v>368</v>
      </c>
    </row>
    <row r="75" spans="1:5">
      <c r="A75" s="4" t="s">
        <v>369</v>
      </c>
    </row>
    <row r="76" spans="1:5">
      <c r="A76" s="3" t="s">
        <v>312</v>
      </c>
    </row>
    <row r="77" spans="1:5">
      <c r="A77" s="4" t="s">
        <v>361</v>
      </c>
      <c r="D77" s="4" t="s">
        <v>370</v>
      </c>
      <c r="E77" s="4" t="s">
        <v>371</v>
      </c>
    </row>
    <row r="78" spans="1:5">
      <c r="A78" s="4" t="s">
        <v>372</v>
      </c>
    </row>
    <row r="79" spans="1:5">
      <c r="A79" s="3" t="s">
        <v>312</v>
      </c>
    </row>
    <row r="80" spans="1:5">
      <c r="A80" s="4" t="s">
        <v>361</v>
      </c>
      <c r="D80" s="4" t="s">
        <v>370</v>
      </c>
      <c r="E80" s="4" t="s">
        <v>373</v>
      </c>
    </row>
    <row r="81" spans="1:5">
      <c r="A81" s="4" t="s">
        <v>374</v>
      </c>
    </row>
    <row r="82" spans="1:5">
      <c r="A82" s="3" t="s">
        <v>312</v>
      </c>
    </row>
    <row r="83" spans="1:5">
      <c r="A83" s="4" t="s">
        <v>361</v>
      </c>
      <c r="E83" s="4" t="s">
        <v>373</v>
      </c>
    </row>
    <row r="84" spans="1:5">
      <c r="A84" s="4" t="s">
        <v>375</v>
      </c>
    </row>
    <row r="85" spans="1:5">
      <c r="A85" s="3" t="s">
        <v>312</v>
      </c>
    </row>
    <row r="86" spans="1:5">
      <c r="A86" s="4" t="s">
        <v>364</v>
      </c>
      <c r="D86" s="5" t="n">
        <v>3</v>
      </c>
      <c r="E86" s="5" t="n">
        <v>1</v>
      </c>
    </row>
    <row r="87" spans="1:5">
      <c r="A87" s="4" t="s">
        <v>376</v>
      </c>
    </row>
    <row r="88" spans="1:5">
      <c r="A88" s="3" t="s">
        <v>312</v>
      </c>
    </row>
    <row r="89" spans="1:5">
      <c r="A89" s="4" t="s">
        <v>364</v>
      </c>
      <c r="D89" s="5" t="n">
        <v>5</v>
      </c>
    </row>
    <row r="90" spans="1:5">
      <c r="A90" s="4" t="s">
        <v>377</v>
      </c>
    </row>
    <row r="91" spans="1:5">
      <c r="A91" s="3" t="s">
        <v>312</v>
      </c>
    </row>
    <row r="92" spans="1:5">
      <c r="A92" s="4" t="s">
        <v>361</v>
      </c>
      <c r="D92" s="4" t="s">
        <v>378</v>
      </c>
    </row>
    <row r="93" spans="1:5">
      <c r="A93" s="4" t="s">
        <v>379</v>
      </c>
    </row>
    <row r="94" spans="1:5">
      <c r="A94" s="3" t="s">
        <v>312</v>
      </c>
    </row>
    <row r="95" spans="1:5">
      <c r="A95" s="4" t="s">
        <v>361</v>
      </c>
      <c r="D95" s="4" t="s">
        <v>368</v>
      </c>
    </row>
    <row r="96" spans="1:5">
      <c r="A96" s="4" t="s">
        <v>380</v>
      </c>
    </row>
    <row r="97" spans="1:5">
      <c r="A97" s="3" t="s">
        <v>312</v>
      </c>
    </row>
    <row r="98" spans="1:5">
      <c r="A98" s="4" t="s">
        <v>361</v>
      </c>
      <c r="D98" s="4" t="s">
        <v>370</v>
      </c>
    </row>
    <row r="99" spans="1:5">
      <c r="A99" s="4" t="s">
        <v>381</v>
      </c>
    </row>
    <row r="100" spans="1:5">
      <c r="A100" s="3" t="s">
        <v>312</v>
      </c>
    </row>
    <row r="101" spans="1:5">
      <c r="A101" s="4" t="s">
        <v>361</v>
      </c>
      <c r="D101" s="4" t="s">
        <v>373</v>
      </c>
    </row>
    <row r="102" spans="1:5">
      <c r="A102" s="4" t="s">
        <v>382</v>
      </c>
    </row>
    <row r="103" spans="1:5">
      <c r="A103" s="3" t="s">
        <v>312</v>
      </c>
    </row>
    <row r="104" spans="1:5">
      <c r="A104" s="4" t="s">
        <v>361</v>
      </c>
      <c r="D104" s="4" t="s">
        <v>373</v>
      </c>
    </row>
    <row r="105" spans="1:5">
      <c r="A105" s="4" t="s">
        <v>383</v>
      </c>
    </row>
    <row r="106" spans="1:5">
      <c r="A106" s="3" t="s">
        <v>312</v>
      </c>
    </row>
    <row r="107" spans="1:5">
      <c r="A107" s="4" t="s">
        <v>361</v>
      </c>
      <c r="D107" s="4" t="s">
        <v>384</v>
      </c>
      <c r="E107" s="4" t="s">
        <v>371</v>
      </c>
    </row>
    <row r="108" spans="1:5">
      <c r="A108" s="4" t="s">
        <v>385</v>
      </c>
    </row>
    <row r="109" spans="1:5">
      <c r="A109" s="3" t="s">
        <v>312</v>
      </c>
    </row>
    <row r="110" spans="1:5">
      <c r="A110" s="4" t="s">
        <v>361</v>
      </c>
      <c r="E110" s="4" t="s">
        <v>384</v>
      </c>
    </row>
    <row r="111" spans="1:5">
      <c r="A111" s="4" t="s">
        <v>386</v>
      </c>
    </row>
    <row r="112" spans="1:5">
      <c r="A112" s="3" t="s">
        <v>312</v>
      </c>
    </row>
    <row r="113" spans="1:5">
      <c r="A113" s="4" t="s">
        <v>361</v>
      </c>
      <c r="E113" s="4" t="s">
        <v>384</v>
      </c>
    </row>
    <row r="114" spans="1:5">
      <c r="A114" s="4" t="s">
        <v>387</v>
      </c>
    </row>
    <row r="115" spans="1:5">
      <c r="A115" s="3" t="s">
        <v>312</v>
      </c>
    </row>
    <row r="116" spans="1:5">
      <c r="A116" s="4" t="s">
        <v>74</v>
      </c>
      <c r="E116" s="6" t="n">
        <v>1447000</v>
      </c>
    </row>
    <row r="117" spans="1:5">
      <c r="A117" s="4" t="s">
        <v>388</v>
      </c>
    </row>
    <row r="118" spans="1:5">
      <c r="A118" s="3" t="s">
        <v>312</v>
      </c>
    </row>
    <row r="119" spans="1:5">
      <c r="A119" s="4" t="s">
        <v>389</v>
      </c>
      <c r="C119" s="6" t="n">
        <v>3078000</v>
      </c>
    </row>
    <row r="120" spans="1:5">
      <c r="A120" s="4" t="s">
        <v>390</v>
      </c>
      <c r="C120" s="5" t="n">
        <v>1545000</v>
      </c>
      <c r="E120" s="6" t="n">
        <v>0</v>
      </c>
    </row>
    <row r="121" spans="1:5">
      <c r="A121" s="4" t="s">
        <v>391</v>
      </c>
      <c r="C121" s="6" t="n">
        <v>244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4</v>
      </c>
    </row>
    <row r="2" spans="1:3">
      <c r="A2" s="3" t="s">
        <v>393</v>
      </c>
    </row>
    <row r="3" spans="1:3">
      <c r="A3" s="4" t="s">
        <v>394</v>
      </c>
      <c r="B3" s="6" t="n">
        <v>92825</v>
      </c>
      <c r="C3" s="6" t="n">
        <v>91169</v>
      </c>
    </row>
    <row r="4" spans="1:3">
      <c r="A4" s="4" t="s">
        <v>395</v>
      </c>
      <c r="B4" s="5" t="n">
        <v>57435</v>
      </c>
      <c r="C4" s="5" t="n">
        <v>51661</v>
      </c>
    </row>
    <row r="5" spans="1:3">
      <c r="A5" s="4" t="s">
        <v>76</v>
      </c>
      <c r="B5" s="5" t="n">
        <v>35390</v>
      </c>
      <c r="C5" s="5" t="n">
        <v>39508</v>
      </c>
    </row>
    <row r="6" spans="1:3">
      <c r="A6" s="4" t="s">
        <v>396</v>
      </c>
    </row>
    <row r="7" spans="1:3">
      <c r="A7" s="3" t="s">
        <v>393</v>
      </c>
    </row>
    <row r="8" spans="1:3">
      <c r="A8" s="4" t="s">
        <v>394</v>
      </c>
      <c r="B8" s="5" t="n">
        <v>995</v>
      </c>
      <c r="C8" s="5" t="n">
        <v>1005</v>
      </c>
    </row>
    <row r="9" spans="1:3">
      <c r="A9" s="4" t="s">
        <v>397</v>
      </c>
    </row>
    <row r="10" spans="1:3">
      <c r="A10" s="3" t="s">
        <v>393</v>
      </c>
    </row>
    <row r="11" spans="1:3">
      <c r="A11" s="4" t="s">
        <v>394</v>
      </c>
      <c r="B11" s="5" t="n">
        <v>15365</v>
      </c>
      <c r="C11" s="5" t="n">
        <v>15084</v>
      </c>
    </row>
    <row r="12" spans="1:3">
      <c r="A12" s="4" t="s">
        <v>398</v>
      </c>
    </row>
    <row r="13" spans="1:3">
      <c r="A13" s="3" t="s">
        <v>393</v>
      </c>
    </row>
    <row r="14" spans="1:3">
      <c r="A14" s="4" t="s">
        <v>394</v>
      </c>
      <c r="B14" s="6" t="n">
        <v>76465</v>
      </c>
      <c r="C14" s="6" t="n">
        <v>750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4</v>
      </c>
    </row>
    <row r="3" spans="1:3">
      <c r="A3" s="3" t="s">
        <v>157</v>
      </c>
    </row>
    <row r="4" spans="1:3">
      <c r="A4" s="4" t="s">
        <v>49</v>
      </c>
      <c r="B4" s="6" t="n">
        <v>-7170</v>
      </c>
      <c r="C4" s="6" t="n">
        <v>-14209</v>
      </c>
    </row>
    <row r="5" spans="1:3">
      <c r="A5" s="4" t="s">
        <v>400</v>
      </c>
      <c r="B5" s="5" t="n">
        <v>5523</v>
      </c>
      <c r="C5" s="5" t="n">
        <v>5487</v>
      </c>
    </row>
    <row r="6" spans="1:3">
      <c r="A6" s="3" t="s">
        <v>401</v>
      </c>
    </row>
    <row r="7" spans="1:3">
      <c r="A7" s="4" t="s">
        <v>402</v>
      </c>
      <c r="B7" s="7" t="n">
        <v>-1.3</v>
      </c>
      <c r="C7" s="7" t="n">
        <v>-2.59</v>
      </c>
    </row>
    <row r="8" spans="1:3">
      <c r="A8" s="4" t="s">
        <v>403</v>
      </c>
      <c r="B8" s="5" t="n">
        <v>144</v>
      </c>
      <c r="C8" s="5" t="n">
        <v>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4</v>
      </c>
    </row>
    <row r="3" spans="1:3">
      <c r="A3" s="3" t="s">
        <v>405</v>
      </c>
    </row>
    <row r="4" spans="1:3">
      <c r="A4" s="4" t="s">
        <v>406</v>
      </c>
      <c r="B4" s="6" t="n">
        <v>50131</v>
      </c>
      <c r="C4" s="6" t="n">
        <v>60370</v>
      </c>
    </row>
    <row r="5" spans="1:3">
      <c r="A5" s="4" t="s">
        <v>407</v>
      </c>
      <c r="B5" s="5" t="n">
        <v>4</v>
      </c>
      <c r="C5" s="5" t="n">
        <v>2699</v>
      </c>
    </row>
    <row r="6" spans="1:3">
      <c r="A6" s="4" t="s">
        <v>408</v>
      </c>
      <c r="B6" s="5" t="n">
        <v>618</v>
      </c>
      <c r="C6" s="5" t="n">
        <v>900</v>
      </c>
    </row>
    <row r="7" spans="1:3">
      <c r="A7" s="4" t="s">
        <v>409</v>
      </c>
      <c r="B7" s="5" t="n">
        <v>622</v>
      </c>
      <c r="C7" s="5" t="n">
        <v>3599</v>
      </c>
    </row>
    <row r="8" spans="1:3">
      <c r="A8" s="4" t="s">
        <v>410</v>
      </c>
      <c r="B8" s="5" t="n">
        <v>44189</v>
      </c>
      <c r="C8" s="5" t="n">
        <v>50131</v>
      </c>
    </row>
    <row r="9" spans="1:3">
      <c r="A9" s="4" t="s">
        <v>411</v>
      </c>
    </row>
    <row r="10" spans="1:3">
      <c r="A10" s="3" t="s">
        <v>412</v>
      </c>
    </row>
    <row r="11" spans="1:3">
      <c r="A11" s="4" t="s">
        <v>413</v>
      </c>
      <c r="B11" s="5" t="n">
        <v>0</v>
      </c>
      <c r="C11" s="5" t="n">
        <v>0</v>
      </c>
    </row>
    <row r="12" spans="1:3">
      <c r="A12" s="3" t="s">
        <v>405</v>
      </c>
    </row>
    <row r="13" spans="1:3">
      <c r="A13" s="4" t="s">
        <v>406</v>
      </c>
      <c r="B13" s="5" t="n">
        <v>-4607</v>
      </c>
      <c r="C13" s="5" t="n">
        <v>-5623</v>
      </c>
    </row>
    <row r="14" spans="1:3">
      <c r="A14" s="4" t="s">
        <v>407</v>
      </c>
      <c r="B14" s="5" t="n">
        <v>-348</v>
      </c>
      <c r="C14" s="5" t="n">
        <v>1016</v>
      </c>
    </row>
    <row r="15" spans="1:3">
      <c r="A15" s="4" t="s">
        <v>408</v>
      </c>
      <c r="B15" s="5" t="n">
        <v>0</v>
      </c>
      <c r="C15" s="5" t="n">
        <v>0</v>
      </c>
    </row>
    <row r="16" spans="1:3">
      <c r="A16" s="4" t="s">
        <v>409</v>
      </c>
      <c r="B16" s="5" t="n">
        <v>-348</v>
      </c>
      <c r="C16" s="5" t="n">
        <v>1016</v>
      </c>
    </row>
    <row r="17" spans="1:3">
      <c r="A17" s="4" t="s">
        <v>410</v>
      </c>
      <c r="B17" s="5" t="n">
        <v>-4955</v>
      </c>
      <c r="C17" s="5" t="n">
        <v>-4607</v>
      </c>
    </row>
    <row r="18" spans="1:3">
      <c r="A18" s="4" t="s">
        <v>414</v>
      </c>
    </row>
    <row r="19" spans="1:3">
      <c r="A19" s="3" t="s">
        <v>412</v>
      </c>
    </row>
    <row r="20" spans="1:3">
      <c r="A20" s="4" t="s">
        <v>413</v>
      </c>
      <c r="B20" s="5" t="n">
        <v>3758</v>
      </c>
      <c r="C20" s="5" t="n">
        <v>3758</v>
      </c>
    </row>
    <row r="21" spans="1:3">
      <c r="A21" s="3" t="s">
        <v>405</v>
      </c>
    </row>
    <row r="22" spans="1:3">
      <c r="A22" s="4" t="s">
        <v>406</v>
      </c>
      <c r="B22" s="5" t="n">
        <v>-4648</v>
      </c>
      <c r="C22" s="5" t="n">
        <v>-7197</v>
      </c>
    </row>
    <row r="23" spans="1:3">
      <c r="A23" s="4" t="s">
        <v>407</v>
      </c>
      <c r="B23" s="5" t="n">
        <v>333</v>
      </c>
      <c r="C23" s="5" t="n">
        <v>1655</v>
      </c>
    </row>
    <row r="24" spans="1:3">
      <c r="A24" s="4" t="s">
        <v>408</v>
      </c>
      <c r="B24" s="5" t="n">
        <v>641</v>
      </c>
      <c r="C24" s="5" t="n">
        <v>894</v>
      </c>
    </row>
    <row r="25" spans="1:3">
      <c r="A25" s="4" t="s">
        <v>409</v>
      </c>
      <c r="B25" s="5" t="n">
        <v>974</v>
      </c>
      <c r="C25" s="5" t="n">
        <v>2549</v>
      </c>
    </row>
    <row r="26" spans="1:3">
      <c r="A26" s="4" t="s">
        <v>410</v>
      </c>
      <c r="B26" s="5" t="n">
        <v>-3674</v>
      </c>
      <c r="C26" s="5" t="n">
        <v>-4648</v>
      </c>
    </row>
    <row r="27" spans="1:3">
      <c r="A27" s="4" t="s">
        <v>415</v>
      </c>
    </row>
    <row r="28" spans="1:3">
      <c r="A28" s="3" t="s">
        <v>412</v>
      </c>
    </row>
    <row r="29" spans="1:3">
      <c r="A29" s="4" t="s">
        <v>413</v>
      </c>
      <c r="B29" s="5" t="n">
        <v>0</v>
      </c>
      <c r="C29" s="5" t="n">
        <v>0</v>
      </c>
    </row>
    <row r="30" spans="1:3">
      <c r="A30" s="3" t="s">
        <v>405</v>
      </c>
    </row>
    <row r="31" spans="1:3">
      <c r="A31" s="4" t="s">
        <v>406</v>
      </c>
      <c r="B31" s="5" t="n">
        <v>4</v>
      </c>
      <c r="C31" s="5" t="n">
        <v>-30</v>
      </c>
    </row>
    <row r="32" spans="1:3">
      <c r="A32" s="4" t="s">
        <v>407</v>
      </c>
      <c r="B32" s="5" t="n">
        <v>19</v>
      </c>
      <c r="C32" s="5" t="n">
        <v>28</v>
      </c>
    </row>
    <row r="33" spans="1:3">
      <c r="A33" s="4" t="s">
        <v>408</v>
      </c>
      <c r="B33" s="5" t="n">
        <v>-23</v>
      </c>
      <c r="C33" s="5" t="n">
        <v>6</v>
      </c>
    </row>
    <row r="34" spans="1:3">
      <c r="A34" s="4" t="s">
        <v>409</v>
      </c>
      <c r="B34" s="5" t="n">
        <v>-4</v>
      </c>
      <c r="C34" s="5" t="n">
        <v>34</v>
      </c>
    </row>
    <row r="35" spans="1:3">
      <c r="A35" s="4" t="s">
        <v>410</v>
      </c>
      <c r="B35" s="5" t="n">
        <v>0</v>
      </c>
      <c r="C35" s="5" t="n">
        <v>4</v>
      </c>
    </row>
    <row r="36" spans="1:3">
      <c r="A36" s="4" t="s">
        <v>149</v>
      </c>
    </row>
    <row r="37" spans="1:3">
      <c r="A37" s="3" t="s">
        <v>405</v>
      </c>
    </row>
    <row r="38" spans="1:3">
      <c r="A38" s="4" t="s">
        <v>406</v>
      </c>
      <c r="B38" s="5" t="n">
        <v>-9251</v>
      </c>
      <c r="C38" s="5" t="n">
        <v>-12850</v>
      </c>
    </row>
    <row r="39" spans="1:3">
      <c r="A39" s="4" t="s">
        <v>410</v>
      </c>
      <c r="B39" s="6" t="n">
        <v>-8629</v>
      </c>
      <c r="C39" s="6" t="n">
        <v>-92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4</v>
      </c>
    </row>
    <row r="3" spans="1:3">
      <c r="A3" s="3" t="s">
        <v>417</v>
      </c>
    </row>
    <row r="4" spans="1:3">
      <c r="A4" s="4" t="s">
        <v>418</v>
      </c>
      <c r="B4" s="6" t="n">
        <v>-7531</v>
      </c>
      <c r="C4" s="6" t="n">
        <v>-13140</v>
      </c>
    </row>
    <row r="5" spans="1:3">
      <c r="A5" s="4" t="s">
        <v>419</v>
      </c>
      <c r="B5" s="5" t="n">
        <v>-361</v>
      </c>
      <c r="C5" s="5" t="n">
        <v>1069</v>
      </c>
    </row>
    <row r="6" spans="1:3">
      <c r="A6" s="4" t="s">
        <v>49</v>
      </c>
      <c r="B6" s="5" t="n">
        <v>-7170</v>
      </c>
      <c r="C6" s="5" t="n">
        <v>-14209</v>
      </c>
    </row>
    <row r="7" spans="1:3">
      <c r="A7" s="4" t="s">
        <v>420</v>
      </c>
    </row>
    <row r="8" spans="1:3">
      <c r="A8" s="3" t="s">
        <v>417</v>
      </c>
    </row>
    <row r="9" spans="1:3">
      <c r="A9" s="4" t="s">
        <v>418</v>
      </c>
      <c r="B9" s="5" t="n">
        <v>0</v>
      </c>
      <c r="C9" s="5" t="n">
        <v>15</v>
      </c>
    </row>
    <row r="10" spans="1:3">
      <c r="A10" s="4" t="s">
        <v>421</v>
      </c>
    </row>
    <row r="11" spans="1:3">
      <c r="A11" s="3" t="s">
        <v>417</v>
      </c>
    </row>
    <row r="12" spans="1:3">
      <c r="A12" s="4" t="s">
        <v>418</v>
      </c>
      <c r="B12" s="5" t="n">
        <v>974</v>
      </c>
      <c r="C12" s="5" t="n">
        <v>927</v>
      </c>
    </row>
    <row r="13" spans="1:3">
      <c r="A13" s="4" t="s">
        <v>422</v>
      </c>
    </row>
    <row r="14" spans="1:3">
      <c r="A14" s="3" t="s">
        <v>417</v>
      </c>
    </row>
    <row r="15" spans="1:3">
      <c r="A15" s="4" t="s">
        <v>418</v>
      </c>
      <c r="B15" s="5" t="n">
        <v>0</v>
      </c>
      <c r="C15" s="5" t="n">
        <v>-48</v>
      </c>
    </row>
    <row r="16" spans="1:3">
      <c r="A16" s="4" t="s">
        <v>423</v>
      </c>
    </row>
    <row r="17" spans="1:3">
      <c r="A17" s="3" t="s">
        <v>417</v>
      </c>
    </row>
    <row r="18" spans="1:3">
      <c r="A18" s="4" t="s">
        <v>418</v>
      </c>
      <c r="B18" s="5" t="n">
        <v>974</v>
      </c>
      <c r="C18" s="5" t="n">
        <v>894</v>
      </c>
    </row>
    <row r="19" spans="1:3">
      <c r="A19" s="4" t="s">
        <v>419</v>
      </c>
      <c r="B19" s="5" t="n">
        <v>0</v>
      </c>
      <c r="C19" s="5" t="n">
        <v>0</v>
      </c>
    </row>
    <row r="20" spans="1:3">
      <c r="A20" s="4" t="s">
        <v>49</v>
      </c>
      <c r="B20" s="6" t="n">
        <v>974</v>
      </c>
      <c r="C20" s="6" t="n">
        <v>8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4</v>
      </c>
    </row>
    <row r="3" spans="1:3">
      <c r="A3" s="3" t="s">
        <v>425</v>
      </c>
    </row>
    <row r="4" spans="1:3">
      <c r="A4" s="4" t="s">
        <v>426</v>
      </c>
      <c r="B4" s="6" t="n">
        <v>6202</v>
      </c>
      <c r="C4" s="6" t="n">
        <v>6108</v>
      </c>
    </row>
    <row r="5" spans="1:3">
      <c r="A5" s="4" t="s">
        <v>427</v>
      </c>
      <c r="B5" s="5" t="n">
        <v>6626</v>
      </c>
      <c r="C5" s="5" t="n">
        <v>7650</v>
      </c>
    </row>
    <row r="6" spans="1:3">
      <c r="A6" s="4" t="s">
        <v>428</v>
      </c>
      <c r="B6" s="5" t="n">
        <v>5441</v>
      </c>
      <c r="C6" s="5" t="n">
        <v>6623</v>
      </c>
    </row>
    <row r="7" spans="1:3">
      <c r="A7" s="4" t="s">
        <v>429</v>
      </c>
      <c r="B7" s="5" t="n">
        <v>18269</v>
      </c>
      <c r="C7" s="5" t="n">
        <v>20381</v>
      </c>
    </row>
    <row r="8" spans="1:3">
      <c r="A8" s="4" t="s">
        <v>430</v>
      </c>
      <c r="B8" s="5" t="n">
        <v>8879</v>
      </c>
      <c r="C8" s="5" t="n">
        <v>8319</v>
      </c>
    </row>
    <row r="9" spans="1:3">
      <c r="A9" s="4" t="s">
        <v>114</v>
      </c>
      <c r="B9" s="6" t="n">
        <v>560</v>
      </c>
      <c r="C9" s="6" t="n">
        <v>2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4</v>
      </c>
    </row>
    <row r="3" spans="1:3">
      <c r="A3" s="3" t="s">
        <v>432</v>
      </c>
    </row>
    <row r="4" spans="1:3">
      <c r="A4" s="4" t="s">
        <v>433</v>
      </c>
      <c r="B4" s="6" t="n">
        <v>19524</v>
      </c>
      <c r="C4" s="6" t="n">
        <v>21813</v>
      </c>
    </row>
    <row r="5" spans="1:3">
      <c r="A5" s="4" t="s">
        <v>434</v>
      </c>
      <c r="B5" s="5" t="n">
        <v>14415</v>
      </c>
      <c r="C5" s="5" t="n">
        <v>12843</v>
      </c>
    </row>
    <row r="6" spans="1:3">
      <c r="A6" s="4" t="s">
        <v>435</v>
      </c>
      <c r="B6" s="5" t="n">
        <v>0</v>
      </c>
      <c r="C6" s="5" t="n">
        <v>2289</v>
      </c>
    </row>
    <row r="7" spans="1:3">
      <c r="A7" s="4" t="s">
        <v>436</v>
      </c>
      <c r="B7" s="5" t="n">
        <v>-33</v>
      </c>
      <c r="C7" s="5" t="n">
        <v>133</v>
      </c>
    </row>
    <row r="8" spans="1:3">
      <c r="A8" s="4" t="s">
        <v>437</v>
      </c>
      <c r="B8" s="6" t="n">
        <v>5076</v>
      </c>
      <c r="C8" s="6" t="n">
        <v>6814</v>
      </c>
    </row>
    <row r="9" spans="1:3">
      <c r="A9" s="4" t="s">
        <v>438</v>
      </c>
    </row>
    <row r="10" spans="1:3">
      <c r="A10" s="3" t="s">
        <v>432</v>
      </c>
    </row>
    <row r="11" spans="1:3">
      <c r="A11" s="4" t="s">
        <v>439</v>
      </c>
      <c r="B11" s="4" t="s">
        <v>440</v>
      </c>
      <c r="C11" s="4" t="s">
        <v>440</v>
      </c>
    </row>
    <row r="12" spans="1:3">
      <c r="A12" s="4" t="s">
        <v>433</v>
      </c>
      <c r="B12" s="6" t="n">
        <v>2466</v>
      </c>
      <c r="C12" s="6" t="n">
        <v>2776</v>
      </c>
    </row>
    <row r="13" spans="1:3">
      <c r="A13" s="4" t="s">
        <v>434</v>
      </c>
      <c r="B13" s="5" t="n">
        <v>1821</v>
      </c>
      <c r="C13" s="5" t="n">
        <v>1564</v>
      </c>
    </row>
    <row r="14" spans="1:3">
      <c r="A14" s="4" t="s">
        <v>435</v>
      </c>
      <c r="B14" s="5" t="n">
        <v>0</v>
      </c>
      <c r="C14" s="5" t="n">
        <v>310</v>
      </c>
    </row>
    <row r="15" spans="1:3">
      <c r="A15" s="4" t="s">
        <v>436</v>
      </c>
      <c r="B15" s="5" t="n">
        <v>-4</v>
      </c>
      <c r="C15" s="5" t="n">
        <v>19</v>
      </c>
    </row>
    <row r="16" spans="1:3">
      <c r="A16" s="4" t="s">
        <v>437</v>
      </c>
      <c r="B16" s="6" t="n">
        <v>641</v>
      </c>
      <c r="C16" s="6" t="n">
        <v>921</v>
      </c>
    </row>
    <row r="17" spans="1:3">
      <c r="A17" s="4" t="s">
        <v>441</v>
      </c>
    </row>
    <row r="18" spans="1:3">
      <c r="A18" s="3" t="s">
        <v>432</v>
      </c>
    </row>
    <row r="19" spans="1:3">
      <c r="A19" s="4" t="s">
        <v>439</v>
      </c>
      <c r="B19" s="4" t="s">
        <v>348</v>
      </c>
      <c r="C19" s="4" t="s">
        <v>348</v>
      </c>
    </row>
    <row r="20" spans="1:3">
      <c r="A20" s="4" t="s">
        <v>433</v>
      </c>
      <c r="B20" s="6" t="n">
        <v>1600</v>
      </c>
      <c r="C20" s="6" t="n">
        <v>1600</v>
      </c>
    </row>
    <row r="21" spans="1:3">
      <c r="A21" s="4" t="s">
        <v>434</v>
      </c>
      <c r="B21" s="5" t="n">
        <v>1600</v>
      </c>
      <c r="C21" s="5" t="n">
        <v>1584</v>
      </c>
    </row>
    <row r="22" spans="1:3">
      <c r="A22" s="4" t="s">
        <v>435</v>
      </c>
      <c r="B22" s="5" t="n">
        <v>0</v>
      </c>
      <c r="C22" s="5" t="n">
        <v>0</v>
      </c>
    </row>
    <row r="23" spans="1:3">
      <c r="A23" s="4" t="s">
        <v>436</v>
      </c>
      <c r="B23" s="5" t="n">
        <v>0</v>
      </c>
      <c r="C23" s="5" t="n">
        <v>0</v>
      </c>
    </row>
    <row r="24" spans="1:3">
      <c r="A24" s="4" t="s">
        <v>437</v>
      </c>
      <c r="B24" s="6" t="n">
        <v>0</v>
      </c>
      <c r="C24" s="6" t="n">
        <v>16</v>
      </c>
    </row>
    <row r="25" spans="1:3">
      <c r="A25" s="4" t="s">
        <v>442</v>
      </c>
    </row>
    <row r="26" spans="1:3">
      <c r="A26" s="3" t="s">
        <v>432</v>
      </c>
    </row>
    <row r="27" spans="1:3">
      <c r="A27" s="4" t="s">
        <v>439</v>
      </c>
      <c r="B27" s="4" t="s">
        <v>348</v>
      </c>
      <c r="C27" s="4" t="s">
        <v>348</v>
      </c>
    </row>
    <row r="28" spans="1:3">
      <c r="A28" s="4" t="s">
        <v>433</v>
      </c>
      <c r="B28" s="6" t="n">
        <v>1869</v>
      </c>
      <c r="C28" s="6" t="n">
        <v>1869</v>
      </c>
    </row>
    <row r="29" spans="1:3">
      <c r="A29" s="4" t="s">
        <v>434</v>
      </c>
      <c r="B29" s="5" t="n">
        <v>1128</v>
      </c>
      <c r="C29" s="5" t="n">
        <v>749</v>
      </c>
    </row>
    <row r="30" spans="1:3">
      <c r="A30" s="4" t="s">
        <v>435</v>
      </c>
      <c r="B30" s="5" t="n">
        <v>0</v>
      </c>
      <c r="C30" s="5" t="n">
        <v>0</v>
      </c>
    </row>
    <row r="31" spans="1:3">
      <c r="A31" s="4" t="s">
        <v>436</v>
      </c>
      <c r="B31" s="5" t="n">
        <v>-10</v>
      </c>
      <c r="C31" s="5" t="n">
        <v>50</v>
      </c>
    </row>
    <row r="32" spans="1:3">
      <c r="A32" s="4" t="s">
        <v>437</v>
      </c>
      <c r="B32" s="6" t="n">
        <v>731</v>
      </c>
      <c r="C32" s="6" t="n">
        <v>1170</v>
      </c>
    </row>
    <row r="33" spans="1:3">
      <c r="A33" s="4" t="s">
        <v>443</v>
      </c>
    </row>
    <row r="34" spans="1:3">
      <c r="A34" s="3" t="s">
        <v>432</v>
      </c>
    </row>
    <row r="35" spans="1:3">
      <c r="A35" s="4" t="s">
        <v>439</v>
      </c>
      <c r="B35" s="4" t="s">
        <v>344</v>
      </c>
      <c r="C35" s="4" t="s">
        <v>344</v>
      </c>
    </row>
    <row r="36" spans="1:3">
      <c r="A36" s="4" t="s">
        <v>433</v>
      </c>
      <c r="B36" s="6" t="n">
        <v>13589</v>
      </c>
      <c r="C36" s="6" t="n">
        <v>15568</v>
      </c>
    </row>
    <row r="37" spans="1:3">
      <c r="A37" s="4" t="s">
        <v>434</v>
      </c>
      <c r="B37" s="5" t="n">
        <v>9866</v>
      </c>
      <c r="C37" s="5" t="n">
        <v>8946</v>
      </c>
    </row>
    <row r="38" spans="1:3">
      <c r="A38" s="4" t="s">
        <v>435</v>
      </c>
      <c r="B38" s="5" t="n">
        <v>0</v>
      </c>
      <c r="C38" s="5" t="n">
        <v>1979</v>
      </c>
    </row>
    <row r="39" spans="1:3">
      <c r="A39" s="4" t="s">
        <v>436</v>
      </c>
      <c r="B39" s="5" t="n">
        <v>-19</v>
      </c>
      <c r="C39" s="5" t="n">
        <v>64</v>
      </c>
    </row>
    <row r="40" spans="1:3">
      <c r="A40" s="4" t="s">
        <v>437</v>
      </c>
      <c r="B40" s="6" t="n">
        <v>3704</v>
      </c>
      <c r="C40" s="6" t="n">
        <v>47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4</v>
      </c>
    </row>
    <row r="3" spans="1:3">
      <c r="A3" s="3" t="s">
        <v>57</v>
      </c>
    </row>
    <row r="4" spans="1:3">
      <c r="A4" s="4" t="s">
        <v>64</v>
      </c>
      <c r="B4" s="6" t="n">
        <v>0</v>
      </c>
      <c r="C4" s="6" t="n">
        <v>0</v>
      </c>
    </row>
    <row r="5" spans="1:3">
      <c r="A5" s="4" t="s">
        <v>65</v>
      </c>
      <c r="B5" s="5" t="n">
        <v>0</v>
      </c>
      <c r="C5" s="5" t="n">
        <v>0</v>
      </c>
    </row>
    <row r="6" spans="1:3">
      <c r="A6" s="4" t="s">
        <v>66</v>
      </c>
      <c r="B6" s="6" t="n">
        <v>0</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444</v>
      </c>
      <c r="B1" s="2" t="s">
        <v>445</v>
      </c>
      <c r="C1" s="2" t="s">
        <v>2</v>
      </c>
      <c r="D1" s="2" t="s">
        <v>34</v>
      </c>
      <c r="E1" s="2" t="s">
        <v>446</v>
      </c>
    </row>
    <row r="2" spans="1:5">
      <c r="A2" s="3" t="s">
        <v>162</v>
      </c>
    </row>
    <row r="3" spans="1:5">
      <c r="A3" s="4" t="s">
        <v>40</v>
      </c>
      <c r="C3" s="6" t="n">
        <v>1705000</v>
      </c>
      <c r="D3" s="6" t="n">
        <v>2168000</v>
      </c>
    </row>
    <row r="4" spans="1:5">
      <c r="A4" s="3" t="s">
        <v>447</v>
      </c>
    </row>
    <row r="5" spans="1:5">
      <c r="A5" s="4" t="s">
        <v>448</v>
      </c>
      <c r="C5" s="5" t="n">
        <v>0</v>
      </c>
      <c r="D5" s="5" t="n">
        <v>0</v>
      </c>
    </row>
    <row r="6" spans="1:5">
      <c r="A6" s="4" t="s">
        <v>78</v>
      </c>
      <c r="C6" s="6" t="n">
        <v>12020000</v>
      </c>
      <c r="D6" s="5" t="n">
        <v>12170000</v>
      </c>
      <c r="E6" s="6" t="n">
        <v>11748000</v>
      </c>
    </row>
    <row r="7" spans="1:5">
      <c r="A7" s="4" t="s">
        <v>449</v>
      </c>
    </row>
    <row r="8" spans="1:5">
      <c r="A8" s="3" t="s">
        <v>447</v>
      </c>
    </row>
    <row r="9" spans="1:5">
      <c r="A9" s="4" t="s">
        <v>448</v>
      </c>
      <c r="B9" s="6" t="n">
        <v>0</v>
      </c>
    </row>
    <row r="10" spans="1:5">
      <c r="A10" s="4" t="s">
        <v>78</v>
      </c>
      <c r="D10" s="6" t="n">
        <v>349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453</v>
      </c>
      <c r="B3" s="6" t="n">
        <v>1668</v>
      </c>
    </row>
    <row r="4" spans="1:2">
      <c r="A4" s="4" t="s">
        <v>454</v>
      </c>
      <c r="B4" s="5" t="n">
        <v>1523</v>
      </c>
    </row>
    <row r="5" spans="1:2">
      <c r="A5" s="4" t="s">
        <v>455</v>
      </c>
      <c r="B5" s="5" t="n">
        <v>1009</v>
      </c>
    </row>
    <row r="6" spans="1:2">
      <c r="A6" s="4" t="s">
        <v>456</v>
      </c>
      <c r="B6" s="5" t="n">
        <v>324</v>
      </c>
    </row>
    <row r="7" spans="1:2">
      <c r="A7" s="4" t="s">
        <v>457</v>
      </c>
      <c r="B7" s="6" t="n">
        <v>2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4</v>
      </c>
    </row>
    <row r="3" spans="1:3">
      <c r="A3" s="3" t="s">
        <v>459</v>
      </c>
    </row>
    <row r="4" spans="1:3">
      <c r="A4" s="4" t="s">
        <v>460</v>
      </c>
      <c r="B4" s="6" t="n">
        <v>12170</v>
      </c>
      <c r="C4" s="6" t="n">
        <v>11748</v>
      </c>
    </row>
    <row r="5" spans="1:3">
      <c r="A5" s="4" t="s">
        <v>461</v>
      </c>
      <c r="B5" s="5" t="n">
        <v>-150</v>
      </c>
      <c r="C5" s="5" t="n">
        <v>422</v>
      </c>
    </row>
    <row r="6" spans="1:3">
      <c r="A6" s="4" t="s">
        <v>462</v>
      </c>
      <c r="B6" s="6" t="n">
        <v>12020</v>
      </c>
      <c r="C6" s="6" t="n">
        <v>121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3</v>
      </c>
      <c r="B1" s="2" t="s">
        <v>2</v>
      </c>
      <c r="C1" s="2" t="s">
        <v>34</v>
      </c>
    </row>
    <row r="2" spans="1:3">
      <c r="A2" s="3" t="s">
        <v>464</v>
      </c>
    </row>
    <row r="3" spans="1:3">
      <c r="A3" s="4" t="s">
        <v>465</v>
      </c>
      <c r="B3" s="6" t="n">
        <v>3864</v>
      </c>
      <c r="C3" s="6" t="n">
        <v>4309</v>
      </c>
    </row>
    <row r="4" spans="1:3">
      <c r="A4" s="4" t="s">
        <v>466</v>
      </c>
      <c r="B4" s="5" t="n">
        <v>72</v>
      </c>
      <c r="C4" s="5" t="n">
        <v>901</v>
      </c>
    </row>
    <row r="5" spans="1:3">
      <c r="A5" s="4" t="s">
        <v>467</v>
      </c>
      <c r="B5" s="5" t="n">
        <v>1171</v>
      </c>
      <c r="C5" s="5" t="n">
        <v>1581</v>
      </c>
    </row>
    <row r="6" spans="1:3">
      <c r="A6" s="4" t="s">
        <v>468</v>
      </c>
      <c r="B6" s="6" t="n">
        <v>5107</v>
      </c>
      <c r="C6" s="6" t="n">
        <v>67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9</v>
      </c>
      <c r="B1" s="2" t="s">
        <v>2</v>
      </c>
      <c r="C1" s="2" t="s">
        <v>34</v>
      </c>
    </row>
    <row r="2" spans="1:3">
      <c r="A2" s="3" t="s">
        <v>470</v>
      </c>
    </row>
    <row r="3" spans="1:3">
      <c r="A3" s="4" t="s">
        <v>471</v>
      </c>
      <c r="B3" s="6" t="n">
        <v>29529</v>
      </c>
      <c r="C3" s="6" t="n">
        <v>31268</v>
      </c>
    </row>
    <row r="4" spans="1:3">
      <c r="A4" s="4" t="s">
        <v>472</v>
      </c>
      <c r="B4" s="5" t="n">
        <v>-27197</v>
      </c>
      <c r="C4" s="5" t="n">
        <v>-26117</v>
      </c>
    </row>
    <row r="5" spans="1:3">
      <c r="A5" s="4" t="s">
        <v>473</v>
      </c>
      <c r="B5" s="5" t="n">
        <v>2332</v>
      </c>
      <c r="C5" s="5" t="n">
        <v>5151</v>
      </c>
    </row>
    <row r="6" spans="1:3">
      <c r="A6" s="4" t="s">
        <v>474</v>
      </c>
    </row>
    <row r="7" spans="1:3">
      <c r="A7" s="3" t="s">
        <v>470</v>
      </c>
    </row>
    <row r="8" spans="1:3">
      <c r="A8" s="4" t="s">
        <v>471</v>
      </c>
      <c r="B8" s="5" t="n">
        <v>327</v>
      </c>
      <c r="C8" s="5" t="n">
        <v>352</v>
      </c>
    </row>
    <row r="9" spans="1:3">
      <c r="A9" s="4" t="s">
        <v>475</v>
      </c>
    </row>
    <row r="10" spans="1:3">
      <c r="A10" s="3" t="s">
        <v>470</v>
      </c>
    </row>
    <row r="11" spans="1:3">
      <c r="A11" s="4" t="s">
        <v>475</v>
      </c>
      <c r="B11" s="5" t="n">
        <v>0</v>
      </c>
      <c r="C11" s="5" t="n">
        <v>4060</v>
      </c>
    </row>
    <row r="12" spans="1:3">
      <c r="A12" s="4" t="s">
        <v>476</v>
      </c>
      <c r="B12" s="5" t="n">
        <v>0</v>
      </c>
      <c r="C12" s="5" t="n">
        <v>-47</v>
      </c>
    </row>
    <row r="13" spans="1:3">
      <c r="A13" s="4" t="s">
        <v>471</v>
      </c>
      <c r="B13" s="5" t="n">
        <v>0</v>
      </c>
      <c r="C13" s="5" t="n">
        <v>4013</v>
      </c>
    </row>
    <row r="14" spans="1:3">
      <c r="A14" s="4" t="s">
        <v>477</v>
      </c>
    </row>
    <row r="15" spans="1:3">
      <c r="A15" s="3" t="s">
        <v>470</v>
      </c>
    </row>
    <row r="16" spans="1:3">
      <c r="A16" s="4" t="s">
        <v>471</v>
      </c>
      <c r="B16" s="5" t="n">
        <v>21253</v>
      </c>
      <c r="C16" s="5" t="n">
        <v>18557</v>
      </c>
    </row>
    <row r="17" spans="1:3">
      <c r="A17" s="4" t="s">
        <v>478</v>
      </c>
    </row>
    <row r="18" spans="1:3">
      <c r="A18" s="3" t="s">
        <v>470</v>
      </c>
    </row>
    <row r="19" spans="1:3">
      <c r="A19" s="4" t="s">
        <v>471</v>
      </c>
      <c r="B19" s="5" t="n">
        <v>7949</v>
      </c>
      <c r="C19" s="5" t="n">
        <v>8346</v>
      </c>
    </row>
    <row r="20" spans="1:3">
      <c r="A20" s="4" t="s">
        <v>473</v>
      </c>
      <c r="B20" s="6" t="n">
        <v>2127</v>
      </c>
      <c r="C20" s="6" t="n">
        <v>25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9</v>
      </c>
      <c r="B1" s="2" t="s">
        <v>480</v>
      </c>
      <c r="C1" s="2" t="s">
        <v>481</v>
      </c>
      <c r="D1" s="2" t="s">
        <v>482</v>
      </c>
      <c r="E1" s="2" t="s">
        <v>483</v>
      </c>
      <c r="F1" s="2" t="s">
        <v>484</v>
      </c>
      <c r="G1" s="2" t="s">
        <v>451</v>
      </c>
      <c r="H1" s="2" t="s">
        <v>485</v>
      </c>
      <c r="I1" s="2" t="s">
        <v>486</v>
      </c>
      <c r="J1" s="2" t="s">
        <v>487</v>
      </c>
      <c r="K1" s="2" t="s">
        <v>488</v>
      </c>
    </row>
    <row r="2" spans="1:11">
      <c r="A2" s="3" t="s">
        <v>489</v>
      </c>
    </row>
    <row r="3" spans="1:11">
      <c r="A3" s="4" t="s">
        <v>490</v>
      </c>
      <c r="G3" s="6" t="n">
        <v>-496000</v>
      </c>
      <c r="H3" s="6" t="n">
        <v>0</v>
      </c>
    </row>
    <row r="4" spans="1:11">
      <c r="A4" s="4" t="s">
        <v>491</v>
      </c>
      <c r="G4" s="6" t="n">
        <v>5505000</v>
      </c>
      <c r="H4" s="5" t="n">
        <v>14332000</v>
      </c>
    </row>
    <row r="5" spans="1:11">
      <c r="A5" s="4" t="s">
        <v>492</v>
      </c>
    </row>
    <row r="6" spans="1:11">
      <c r="A6" s="3" t="s">
        <v>489</v>
      </c>
    </row>
    <row r="7" spans="1:11">
      <c r="A7" s="4" t="s">
        <v>493</v>
      </c>
      <c r="G7" s="4" t="s">
        <v>494</v>
      </c>
    </row>
    <row r="8" spans="1:11">
      <c r="A8" s="4" t="s">
        <v>495</v>
      </c>
    </row>
    <row r="9" spans="1:11">
      <c r="A9" s="3" t="s">
        <v>489</v>
      </c>
    </row>
    <row r="10" spans="1:11">
      <c r="A10" s="4" t="s">
        <v>493</v>
      </c>
      <c r="G10" s="4" t="s">
        <v>496</v>
      </c>
    </row>
    <row r="11" spans="1:11">
      <c r="A11" s="4" t="s">
        <v>497</v>
      </c>
    </row>
    <row r="12" spans="1:11">
      <c r="A12" s="3" t="s">
        <v>489</v>
      </c>
    </row>
    <row r="13" spans="1:11">
      <c r="A13" s="4" t="s">
        <v>498</v>
      </c>
      <c r="B13" s="8" t="n">
        <v>1.1</v>
      </c>
    </row>
    <row r="14" spans="1:11">
      <c r="A14" s="4" t="s">
        <v>499</v>
      </c>
      <c r="B14" s="4" t="s">
        <v>500</v>
      </c>
    </row>
    <row r="15" spans="1:11">
      <c r="A15" s="4" t="s">
        <v>501</v>
      </c>
      <c r="B15" s="4" t="s">
        <v>502</v>
      </c>
    </row>
    <row r="16" spans="1:11">
      <c r="A16" s="4" t="s">
        <v>503</v>
      </c>
    </row>
    <row r="17" spans="1:11">
      <c r="A17" s="3" t="s">
        <v>489</v>
      </c>
    </row>
    <row r="18" spans="1:11">
      <c r="A18" s="4" t="s">
        <v>504</v>
      </c>
      <c r="B18" s="6" t="n">
        <v>30000</v>
      </c>
    </row>
    <row r="19" spans="1:11">
      <c r="A19" s="4" t="s">
        <v>505</v>
      </c>
      <c r="B19" s="6" t="n">
        <v>10000</v>
      </c>
    </row>
    <row r="20" spans="1:11">
      <c r="A20" s="4" t="s">
        <v>506</v>
      </c>
      <c r="G20" s="6" t="n">
        <v>8437000</v>
      </c>
    </row>
    <row r="21" spans="1:11">
      <c r="A21" s="4" t="s">
        <v>507</v>
      </c>
      <c r="G21" s="4" t="s">
        <v>508</v>
      </c>
    </row>
    <row r="22" spans="1:11">
      <c r="A22" s="4" t="s">
        <v>509</v>
      </c>
      <c r="B22" s="4" t="s">
        <v>510</v>
      </c>
    </row>
    <row r="23" spans="1:11">
      <c r="A23" s="4" t="s">
        <v>511</v>
      </c>
      <c r="F23" s="6" t="n">
        <v>490000</v>
      </c>
    </row>
    <row r="24" spans="1:11">
      <c r="A24" s="4" t="s">
        <v>512</v>
      </c>
      <c r="F24" s="6" t="n">
        <v>212000</v>
      </c>
    </row>
    <row r="25" spans="1:11">
      <c r="A25" s="4" t="s">
        <v>513</v>
      </c>
      <c r="G25" s="6" t="n">
        <v>12</v>
      </c>
    </row>
    <row r="26" spans="1:11">
      <c r="A26" s="4" t="s">
        <v>514</v>
      </c>
    </row>
    <row r="27" spans="1:11">
      <c r="A27" s="3" t="s">
        <v>489</v>
      </c>
    </row>
    <row r="28" spans="1:11">
      <c r="A28" s="4" t="s">
        <v>515</v>
      </c>
      <c r="B28" s="4" t="s">
        <v>516</v>
      </c>
    </row>
    <row r="29" spans="1:11">
      <c r="A29" s="4" t="s">
        <v>517</v>
      </c>
    </row>
    <row r="30" spans="1:11">
      <c r="A30" s="3" t="s">
        <v>489</v>
      </c>
    </row>
    <row r="31" spans="1:11">
      <c r="A31" s="4" t="s">
        <v>504</v>
      </c>
      <c r="E31" s="6" t="n">
        <v>39871000</v>
      </c>
    </row>
    <row r="32" spans="1:11">
      <c r="A32" s="4" t="s">
        <v>518</v>
      </c>
      <c r="E32" s="4" t="s">
        <v>519</v>
      </c>
    </row>
    <row r="33" spans="1:11">
      <c r="A33" s="4" t="s">
        <v>520</v>
      </c>
      <c r="H33" s="5" t="n">
        <v>768000</v>
      </c>
    </row>
    <row r="34" spans="1:11">
      <c r="A34" s="4" t="s">
        <v>521</v>
      </c>
    </row>
    <row r="35" spans="1:11">
      <c r="A35" s="3" t="s">
        <v>489</v>
      </c>
    </row>
    <row r="36" spans="1:11">
      <c r="A36" s="4" t="s">
        <v>522</v>
      </c>
      <c r="H36" s="5" t="n">
        <v>707000</v>
      </c>
    </row>
    <row r="37" spans="1:11">
      <c r="A37" s="4" t="s">
        <v>513</v>
      </c>
      <c r="H37" s="6" t="n">
        <v>282000</v>
      </c>
    </row>
    <row r="38" spans="1:11">
      <c r="A38" s="4" t="s">
        <v>523</v>
      </c>
    </row>
    <row r="39" spans="1:11">
      <c r="A39" s="3" t="s">
        <v>489</v>
      </c>
    </row>
    <row r="40" spans="1:11">
      <c r="A40" s="4" t="s">
        <v>515</v>
      </c>
      <c r="C40" s="4" t="s">
        <v>524</v>
      </c>
    </row>
    <row r="41" spans="1:11">
      <c r="A41" s="4" t="s">
        <v>525</v>
      </c>
    </row>
    <row r="42" spans="1:11">
      <c r="A42" s="3" t="s">
        <v>489</v>
      </c>
    </row>
    <row r="43" spans="1:11">
      <c r="A43" s="4" t="s">
        <v>507</v>
      </c>
      <c r="H43" s="4" t="s">
        <v>526</v>
      </c>
    </row>
    <row r="44" spans="1:11">
      <c r="A44" s="4" t="s">
        <v>527</v>
      </c>
      <c r="E44" s="6" t="n">
        <v>4871000</v>
      </c>
    </row>
    <row r="45" spans="1:11">
      <c r="A45" s="4" t="s">
        <v>528</v>
      </c>
      <c r="E45" s="5" t="n">
        <v>81000</v>
      </c>
    </row>
    <row r="46" spans="1:11">
      <c r="A46" s="4" t="s">
        <v>529</v>
      </c>
      <c r="C46" s="4" t="s">
        <v>530</v>
      </c>
    </row>
    <row r="47" spans="1:11">
      <c r="A47" s="4" t="s">
        <v>512</v>
      </c>
      <c r="H47" s="6" t="n">
        <v>61000</v>
      </c>
    </row>
    <row r="48" spans="1:11">
      <c r="A48" s="4" t="s">
        <v>531</v>
      </c>
      <c r="H48" s="6" t="n">
        <v>14000</v>
      </c>
    </row>
    <row r="49" spans="1:11">
      <c r="A49" s="4" t="s">
        <v>532</v>
      </c>
    </row>
    <row r="50" spans="1:11">
      <c r="A50" s="3" t="s">
        <v>489</v>
      </c>
    </row>
    <row r="51" spans="1:11">
      <c r="A51" s="4" t="s">
        <v>515</v>
      </c>
      <c r="H51" s="4" t="s">
        <v>533</v>
      </c>
    </row>
    <row r="52" spans="1:11">
      <c r="A52" s="4" t="s">
        <v>534</v>
      </c>
    </row>
    <row r="53" spans="1:11">
      <c r="A53" s="3" t="s">
        <v>489</v>
      </c>
    </row>
    <row r="54" spans="1:11">
      <c r="A54" s="4" t="s">
        <v>504</v>
      </c>
      <c r="E54" s="6" t="n">
        <v>35000000</v>
      </c>
    </row>
    <row r="55" spans="1:11">
      <c r="A55" s="4" t="s">
        <v>507</v>
      </c>
      <c r="H55" s="4" t="s">
        <v>535</v>
      </c>
    </row>
    <row r="56" spans="1:11">
      <c r="A56" s="4" t="s">
        <v>536</v>
      </c>
    </row>
    <row r="57" spans="1:11">
      <c r="A57" s="3" t="s">
        <v>489</v>
      </c>
    </row>
    <row r="58" spans="1:11">
      <c r="A58" s="4" t="s">
        <v>509</v>
      </c>
      <c r="C58" s="4" t="s">
        <v>537</v>
      </c>
    </row>
    <row r="59" spans="1:11">
      <c r="A59" s="4" t="s">
        <v>538</v>
      </c>
    </row>
    <row r="60" spans="1:11">
      <c r="A60" s="3" t="s">
        <v>489</v>
      </c>
    </row>
    <row r="61" spans="1:11">
      <c r="A61" s="4" t="s">
        <v>509</v>
      </c>
      <c r="C61" s="4" t="s">
        <v>539</v>
      </c>
    </row>
    <row r="62" spans="1:11">
      <c r="A62" s="4" t="s">
        <v>540</v>
      </c>
    </row>
    <row r="63" spans="1:11">
      <c r="A63" s="3" t="s">
        <v>489</v>
      </c>
    </row>
    <row r="64" spans="1:11">
      <c r="A64" s="4" t="s">
        <v>504</v>
      </c>
      <c r="D64" s="6" t="n">
        <v>30000</v>
      </c>
      <c r="J64" s="6" t="n">
        <v>35000</v>
      </c>
    </row>
    <row r="65" spans="1:11">
      <c r="A65" s="4" t="s">
        <v>541</v>
      </c>
    </row>
    <row r="66" spans="1:11">
      <c r="A66" s="3" t="s">
        <v>489</v>
      </c>
    </row>
    <row r="67" spans="1:11">
      <c r="A67" s="4" t="s">
        <v>491</v>
      </c>
      <c r="D67" s="6" t="n">
        <v>700</v>
      </c>
    </row>
    <row r="68" spans="1:11">
      <c r="A68" s="4" t="s">
        <v>542</v>
      </c>
    </row>
    <row r="69" spans="1:11">
      <c r="A69" s="3" t="s">
        <v>489</v>
      </c>
    </row>
    <row r="70" spans="1:11">
      <c r="A70" s="4" t="s">
        <v>527</v>
      </c>
      <c r="I70" s="6" t="n">
        <v>20000000</v>
      </c>
    </row>
    <row r="71" spans="1:11">
      <c r="A71" s="4" t="s">
        <v>528</v>
      </c>
      <c r="I71" s="6" t="n">
        <v>714000</v>
      </c>
    </row>
    <row r="72" spans="1:11">
      <c r="A72" s="4" t="s">
        <v>543</v>
      </c>
      <c r="I72" s="4" t="s">
        <v>348</v>
      </c>
    </row>
    <row r="73" spans="1:11">
      <c r="A73" s="4" t="s">
        <v>544</v>
      </c>
    </row>
    <row r="74" spans="1:11">
      <c r="A74" s="3" t="s">
        <v>489</v>
      </c>
    </row>
    <row r="75" spans="1:11">
      <c r="A75" s="4" t="s">
        <v>504</v>
      </c>
      <c r="I75" s="6" t="n">
        <v>25000000</v>
      </c>
      <c r="K75" s="6" t="n">
        <v>20000000</v>
      </c>
    </row>
    <row r="76" spans="1:11">
      <c r="A76" s="4" t="s">
        <v>518</v>
      </c>
      <c r="I76" s="4" t="s">
        <v>519</v>
      </c>
    </row>
    <row r="77" spans="1:11">
      <c r="A77" s="4" t="s">
        <v>543</v>
      </c>
      <c r="I77" s="4" t="s">
        <v>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5</v>
      </c>
      <c r="B1" s="2" t="s">
        <v>2</v>
      </c>
      <c r="C1" s="2" t="s">
        <v>34</v>
      </c>
    </row>
    <row r="2" spans="1:3">
      <c r="A2" s="3" t="s">
        <v>489</v>
      </c>
    </row>
    <row r="3" spans="1:3">
      <c r="A3" s="4" t="s">
        <v>471</v>
      </c>
      <c r="B3" s="6" t="n">
        <v>3548</v>
      </c>
    </row>
    <row r="4" spans="1:3">
      <c r="A4" s="4" t="s">
        <v>472</v>
      </c>
      <c r="B4" s="5" t="n">
        <v>-5944</v>
      </c>
      <c r="C4" s="6" t="n">
        <v>-7560</v>
      </c>
    </row>
    <row r="5" spans="1:3">
      <c r="A5" s="4" t="s">
        <v>473</v>
      </c>
      <c r="B5" s="5" t="n">
        <v>2332</v>
      </c>
      <c r="C5" s="5" t="n">
        <v>5151</v>
      </c>
    </row>
    <row r="6" spans="1:3">
      <c r="A6" s="4" t="s">
        <v>478</v>
      </c>
    </row>
    <row r="7" spans="1:3">
      <c r="A7" s="3" t="s">
        <v>489</v>
      </c>
    </row>
    <row r="8" spans="1:3">
      <c r="A8" s="4" t="s">
        <v>471</v>
      </c>
      <c r="B8" s="5" t="n">
        <v>7949</v>
      </c>
      <c r="C8" s="5" t="n">
        <v>8346</v>
      </c>
    </row>
    <row r="9" spans="1:3">
      <c r="A9" s="4" t="s">
        <v>472</v>
      </c>
      <c r="B9" s="5" t="n">
        <v>-5822</v>
      </c>
      <c r="C9" s="5" t="n">
        <v>-5805</v>
      </c>
    </row>
    <row r="10" spans="1:3">
      <c r="A10" s="4" t="s">
        <v>473</v>
      </c>
      <c r="B10" s="5" t="n">
        <v>2127</v>
      </c>
      <c r="C10" s="5" t="n">
        <v>2541</v>
      </c>
    </row>
    <row r="11" spans="1:3">
      <c r="A11" s="4" t="s">
        <v>546</v>
      </c>
      <c r="B11" s="5" t="n">
        <v>2007</v>
      </c>
      <c r="C11" s="5" t="n">
        <v>3548</v>
      </c>
    </row>
    <row r="12" spans="1:3">
      <c r="A12" s="4" t="s">
        <v>547</v>
      </c>
    </row>
    <row r="13" spans="1:3">
      <c r="A13" s="3" t="s">
        <v>489</v>
      </c>
    </row>
    <row r="14" spans="1:3">
      <c r="A14" s="4" t="s">
        <v>471</v>
      </c>
      <c r="B14" s="5" t="n">
        <v>3548</v>
      </c>
      <c r="C14" s="5" t="n">
        <v>3881</v>
      </c>
    </row>
    <row r="15" spans="1:3">
      <c r="A15" s="4" t="s">
        <v>548</v>
      </c>
    </row>
    <row r="16" spans="1:3">
      <c r="A16" s="3" t="s">
        <v>489</v>
      </c>
    </row>
    <row r="17" spans="1:3">
      <c r="A17" s="4" t="s">
        <v>471</v>
      </c>
      <c r="B17" s="5" t="n">
        <v>3472</v>
      </c>
      <c r="C17" s="5" t="n">
        <v>2618</v>
      </c>
    </row>
    <row r="18" spans="1:3">
      <c r="A18" s="4" t="s">
        <v>549</v>
      </c>
    </row>
    <row r="19" spans="1:3">
      <c r="A19" s="3" t="s">
        <v>489</v>
      </c>
    </row>
    <row r="20" spans="1:3">
      <c r="A20" s="4" t="s">
        <v>471</v>
      </c>
      <c r="B20" s="6" t="n">
        <v>929</v>
      </c>
      <c r="C20" s="6" t="n">
        <v>18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50</v>
      </c>
      <c r="B1" s="2" t="s">
        <v>451</v>
      </c>
    </row>
    <row r="2" spans="1:2">
      <c r="A2" s="3" t="s">
        <v>168</v>
      </c>
    </row>
    <row r="3" spans="1:2">
      <c r="A3" s="5" t="n">
        <v>2019</v>
      </c>
      <c r="B3" s="6" t="n">
        <v>1421</v>
      </c>
    </row>
    <row r="4" spans="1:2">
      <c r="A4" s="5" t="n">
        <v>2020</v>
      </c>
      <c r="B4" s="5" t="n">
        <v>1251</v>
      </c>
    </row>
    <row r="5" spans="1:2">
      <c r="A5" s="5" t="n">
        <v>2021</v>
      </c>
      <c r="B5" s="5" t="n">
        <v>493</v>
      </c>
    </row>
    <row r="6" spans="1:2">
      <c r="A6" s="5" t="n">
        <v>2022</v>
      </c>
      <c r="B6" s="5" t="n">
        <v>239</v>
      </c>
    </row>
    <row r="7" spans="1:2">
      <c r="A7" s="5" t="n">
        <v>2023</v>
      </c>
      <c r="B7" s="5" t="n">
        <v>144</v>
      </c>
    </row>
    <row r="8" spans="1:2">
      <c r="A8" s="4" t="s">
        <v>471</v>
      </c>
      <c r="B8" s="6" t="n">
        <v>3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4</v>
      </c>
    </row>
    <row r="3" spans="1:3">
      <c r="A3" s="3" t="s">
        <v>552</v>
      </c>
    </row>
    <row r="4" spans="1:3">
      <c r="A4" s="4" t="s">
        <v>553</v>
      </c>
      <c r="B4" s="6" t="n">
        <v>-7582</v>
      </c>
      <c r="C4" s="6" t="n">
        <v>-15574</v>
      </c>
    </row>
    <row r="5" spans="1:3">
      <c r="A5" s="4" t="s">
        <v>554</v>
      </c>
      <c r="B5" s="5" t="n">
        <v>51</v>
      </c>
      <c r="C5" s="5" t="n">
        <v>2434</v>
      </c>
    </row>
    <row r="6" spans="1:3">
      <c r="A6" s="4" t="s">
        <v>47</v>
      </c>
      <c r="B6" s="6" t="n">
        <v>-7531</v>
      </c>
      <c r="C6" s="6" t="n">
        <v>-131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4</v>
      </c>
    </row>
    <row r="3" spans="1:3">
      <c r="A3" s="3" t="s">
        <v>556</v>
      </c>
    </row>
    <row r="4" spans="1:3">
      <c r="A4" s="4" t="s">
        <v>557</v>
      </c>
      <c r="B4" s="6" t="n">
        <v>-19</v>
      </c>
      <c r="C4" s="6" t="n">
        <v>-64</v>
      </c>
    </row>
    <row r="5" spans="1:3">
      <c r="A5" s="4" t="s">
        <v>558</v>
      </c>
      <c r="B5" s="5" t="n">
        <v>5</v>
      </c>
      <c r="C5" s="5" t="n">
        <v>-11</v>
      </c>
    </row>
    <row r="6" spans="1:3">
      <c r="A6" s="4" t="s">
        <v>554</v>
      </c>
      <c r="B6" s="5" t="n">
        <v>472</v>
      </c>
      <c r="C6" s="5" t="n">
        <v>951</v>
      </c>
    </row>
    <row r="7" spans="1:3">
      <c r="A7" s="4" t="s">
        <v>559</v>
      </c>
      <c r="B7" s="5" t="n">
        <v>458</v>
      </c>
      <c r="C7" s="5" t="n">
        <v>876</v>
      </c>
    </row>
    <row r="8" spans="1:3">
      <c r="A8" s="3" t="s">
        <v>560</v>
      </c>
    </row>
    <row r="9" spans="1:3">
      <c r="A9" s="4" t="s">
        <v>557</v>
      </c>
      <c r="B9" s="5" t="n">
        <v>-462</v>
      </c>
      <c r="C9" s="5" t="n">
        <v>147</v>
      </c>
    </row>
    <row r="10" spans="1:3">
      <c r="A10" s="4" t="s">
        <v>558</v>
      </c>
      <c r="B10" s="5" t="n">
        <v>-30</v>
      </c>
      <c r="C10" s="5" t="n">
        <v>5</v>
      </c>
    </row>
    <row r="11" spans="1:3">
      <c r="A11" s="4" t="s">
        <v>554</v>
      </c>
      <c r="B11" s="5" t="n">
        <v>-327</v>
      </c>
      <c r="C11" s="5" t="n">
        <v>41</v>
      </c>
    </row>
    <row r="12" spans="1:3">
      <c r="A12" s="4" t="s">
        <v>561</v>
      </c>
      <c r="B12" s="5" t="n">
        <v>-819</v>
      </c>
      <c r="C12" s="5" t="n">
        <v>193</v>
      </c>
    </row>
    <row r="13" spans="1:3">
      <c r="A13" s="4" t="s">
        <v>562</v>
      </c>
      <c r="B13" s="6" t="n">
        <v>-361</v>
      </c>
      <c r="C13" s="6" t="n">
        <v>1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3" t="s">
        <v>68</v>
      </c>
    </row>
    <row r="3" spans="1:3">
      <c r="A3" s="4" t="s">
        <v>69</v>
      </c>
      <c r="B3" s="6" t="n">
        <v>1252</v>
      </c>
      <c r="C3" s="6" t="n">
        <v>1399</v>
      </c>
    </row>
    <row r="4" spans="1:3">
      <c r="A4" s="4" t="s">
        <v>70</v>
      </c>
      <c r="B4" s="5" t="n">
        <v>28001</v>
      </c>
      <c r="C4" s="5" t="n">
        <v>25894</v>
      </c>
    </row>
    <row r="5" spans="1:3">
      <c r="A5" s="4" t="s">
        <v>71</v>
      </c>
      <c r="B5" s="5" t="n">
        <v>18269</v>
      </c>
      <c r="C5" s="5" t="n">
        <v>20381</v>
      </c>
    </row>
    <row r="6" spans="1:3">
      <c r="A6" s="4" t="s">
        <v>72</v>
      </c>
      <c r="B6" s="5" t="n">
        <v>126</v>
      </c>
      <c r="C6" s="5" t="n">
        <v>292</v>
      </c>
    </row>
    <row r="7" spans="1:3">
      <c r="A7" s="4" t="s">
        <v>73</v>
      </c>
      <c r="B7" s="5" t="n">
        <v>1900</v>
      </c>
      <c r="C7" s="5" t="n">
        <v>1644</v>
      </c>
    </row>
    <row r="8" spans="1:3">
      <c r="A8" s="4" t="s">
        <v>74</v>
      </c>
      <c r="B8" s="5" t="n">
        <v>35</v>
      </c>
      <c r="C8" s="5" t="n">
        <v>2524</v>
      </c>
    </row>
    <row r="9" spans="1:3">
      <c r="A9" s="4" t="s">
        <v>75</v>
      </c>
      <c r="B9" s="5" t="n">
        <v>49583</v>
      </c>
      <c r="C9" s="5" t="n">
        <v>52134</v>
      </c>
    </row>
    <row r="10" spans="1:3">
      <c r="A10" s="4" t="s">
        <v>76</v>
      </c>
      <c r="B10" s="5" t="n">
        <v>35390</v>
      </c>
      <c r="C10" s="5" t="n">
        <v>39508</v>
      </c>
    </row>
    <row r="11" spans="1:3">
      <c r="A11" s="4" t="s">
        <v>77</v>
      </c>
      <c r="B11" s="5" t="n">
        <v>5076</v>
      </c>
      <c r="C11" s="5" t="n">
        <v>6814</v>
      </c>
    </row>
    <row r="12" spans="1:3">
      <c r="A12" s="4" t="s">
        <v>78</v>
      </c>
      <c r="B12" s="5" t="n">
        <v>12020</v>
      </c>
      <c r="C12" s="5" t="n">
        <v>12170</v>
      </c>
    </row>
    <row r="13" spans="1:3">
      <c r="A13" s="4" t="s">
        <v>79</v>
      </c>
      <c r="B13" s="5" t="n">
        <v>168</v>
      </c>
      <c r="C13" s="5" t="n">
        <v>261</v>
      </c>
    </row>
    <row r="14" spans="1:3">
      <c r="A14" s="4" t="s">
        <v>80</v>
      </c>
      <c r="B14" s="5" t="n">
        <v>102237</v>
      </c>
      <c r="C14" s="5" t="n">
        <v>110887</v>
      </c>
    </row>
    <row r="15" spans="1:3">
      <c r="A15" s="3" t="s">
        <v>81</v>
      </c>
    </row>
    <row r="16" spans="1:3">
      <c r="A16" s="4" t="s">
        <v>82</v>
      </c>
      <c r="B16" s="5" t="n">
        <v>5944</v>
      </c>
      <c r="C16" s="5" t="n">
        <v>7560</v>
      </c>
    </row>
    <row r="17" spans="1:3">
      <c r="A17" s="4" t="s">
        <v>83</v>
      </c>
      <c r="B17" s="5" t="n">
        <v>21253</v>
      </c>
      <c r="C17" s="5" t="n">
        <v>18557</v>
      </c>
    </row>
    <row r="18" spans="1:3">
      <c r="A18" s="4" t="s">
        <v>84</v>
      </c>
      <c r="B18" s="5" t="n">
        <v>15513</v>
      </c>
      <c r="C18" s="5" t="n">
        <v>12817</v>
      </c>
    </row>
    <row r="19" spans="1:3">
      <c r="A19" s="4" t="s">
        <v>85</v>
      </c>
      <c r="B19" s="5" t="n">
        <v>5107</v>
      </c>
      <c r="C19" s="5" t="n">
        <v>6791</v>
      </c>
    </row>
    <row r="20" spans="1:3">
      <c r="A20" s="4" t="s">
        <v>86</v>
      </c>
      <c r="B20" s="5" t="n">
        <v>47817</v>
      </c>
      <c r="C20" s="5" t="n">
        <v>45725</v>
      </c>
    </row>
    <row r="21" spans="1:3">
      <c r="A21" s="4" t="s">
        <v>87</v>
      </c>
      <c r="B21" s="5" t="n">
        <v>2332</v>
      </c>
      <c r="C21" s="5" t="n">
        <v>5151</v>
      </c>
    </row>
    <row r="22" spans="1:3">
      <c r="A22" s="4" t="s">
        <v>88</v>
      </c>
      <c r="B22" s="5" t="n">
        <v>2413</v>
      </c>
      <c r="C22" s="5" t="n">
        <v>3266</v>
      </c>
    </row>
    <row r="23" spans="1:3">
      <c r="A23" s="4" t="s">
        <v>89</v>
      </c>
      <c r="B23" s="5" t="n">
        <v>5339</v>
      </c>
      <c r="C23" s="5" t="n">
        <v>6184</v>
      </c>
    </row>
    <row r="24" spans="1:3">
      <c r="A24" s="4" t="s">
        <v>90</v>
      </c>
      <c r="B24" s="5" t="n">
        <v>147</v>
      </c>
      <c r="C24" s="5" t="n">
        <v>430</v>
      </c>
    </row>
    <row r="25" spans="1:3">
      <c r="A25" s="3" t="s">
        <v>91</v>
      </c>
    </row>
    <row r="26" spans="1:3">
      <c r="A26" s="4" t="s">
        <v>92</v>
      </c>
      <c r="B26" s="5" t="n">
        <v>0</v>
      </c>
      <c r="C26" s="5" t="n">
        <v>0</v>
      </c>
    </row>
    <row r="27" spans="1:3">
      <c r="A27" s="4" t="s">
        <v>93</v>
      </c>
      <c r="B27" s="5" t="n">
        <v>5690</v>
      </c>
      <c r="C27" s="5" t="n">
        <v>5596</v>
      </c>
    </row>
    <row r="28" spans="1:3">
      <c r="A28" s="4" t="s">
        <v>94</v>
      </c>
      <c r="B28" s="5" t="n">
        <v>10031</v>
      </c>
      <c r="C28" s="5" t="n">
        <v>9519</v>
      </c>
    </row>
    <row r="29" spans="1:3">
      <c r="A29" s="4" t="s">
        <v>95</v>
      </c>
      <c r="B29" s="5" t="n">
        <v>37097</v>
      </c>
      <c r="C29" s="5" t="n">
        <v>44267</v>
      </c>
    </row>
    <row r="30" spans="1:3">
      <c r="A30" s="4" t="s">
        <v>96</v>
      </c>
      <c r="B30" s="5" t="n">
        <v>-8629</v>
      </c>
      <c r="C30" s="5" t="n">
        <v>-9251</v>
      </c>
    </row>
    <row r="31" spans="1:3">
      <c r="A31" s="4" t="s">
        <v>97</v>
      </c>
      <c r="B31" s="5" t="n">
        <v>44189</v>
      </c>
      <c r="C31" s="5" t="n">
        <v>50131</v>
      </c>
    </row>
    <row r="32" spans="1:3">
      <c r="A32" s="4" t="s">
        <v>98</v>
      </c>
      <c r="B32" s="6" t="n">
        <v>102237</v>
      </c>
      <c r="C32" s="6" t="n">
        <v>1108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4</v>
      </c>
    </row>
    <row r="3" spans="1:3">
      <c r="A3" s="3" t="s">
        <v>564</v>
      </c>
    </row>
    <row r="4" spans="1:3">
      <c r="A4" s="4" t="s">
        <v>565</v>
      </c>
      <c r="B4" s="6" t="n">
        <v>-7531</v>
      </c>
      <c r="C4" s="6" t="n">
        <v>-13140</v>
      </c>
    </row>
    <row r="5" spans="1:3">
      <c r="A5" s="4" t="s">
        <v>566</v>
      </c>
      <c r="B5" s="5" t="n">
        <v>-1582</v>
      </c>
      <c r="C5" s="5" t="n">
        <v>-4599</v>
      </c>
    </row>
    <row r="6" spans="1:3">
      <c r="A6" s="3" t="s">
        <v>567</v>
      </c>
    </row>
    <row r="7" spans="1:3">
      <c r="A7" s="4" t="s">
        <v>568</v>
      </c>
      <c r="B7" s="5" t="n">
        <v>694</v>
      </c>
      <c r="C7" s="5" t="n">
        <v>120</v>
      </c>
    </row>
    <row r="8" spans="1:3">
      <c r="A8" s="4" t="s">
        <v>569</v>
      </c>
      <c r="B8" s="5" t="n">
        <v>-25</v>
      </c>
      <c r="C8" s="5" t="n">
        <v>-6</v>
      </c>
    </row>
    <row r="9" spans="1:3">
      <c r="A9" s="4" t="s">
        <v>570</v>
      </c>
      <c r="B9" s="5" t="n">
        <v>820</v>
      </c>
      <c r="C9" s="5" t="n">
        <v>-103</v>
      </c>
    </row>
    <row r="10" spans="1:3">
      <c r="A10" s="4" t="s">
        <v>571</v>
      </c>
      <c r="B10" s="5" t="n">
        <v>-1573</v>
      </c>
      <c r="C10" s="5" t="n">
        <v>-252</v>
      </c>
    </row>
    <row r="11" spans="1:3">
      <c r="A11" s="4" t="s">
        <v>572</v>
      </c>
      <c r="B11" s="5" t="n">
        <v>1243</v>
      </c>
      <c r="C11" s="5" t="n">
        <v>5720</v>
      </c>
    </row>
    <row r="12" spans="1:3">
      <c r="A12" s="4" t="s">
        <v>573</v>
      </c>
      <c r="B12" s="5" t="n">
        <v>-211</v>
      </c>
      <c r="C12" s="5" t="n">
        <v>34</v>
      </c>
    </row>
    <row r="13" spans="1:3">
      <c r="A13" s="4" t="s">
        <v>574</v>
      </c>
      <c r="B13" s="5" t="n">
        <v>273</v>
      </c>
      <c r="C13" s="5" t="n">
        <v>155</v>
      </c>
    </row>
    <row r="14" spans="1:3">
      <c r="A14" s="4" t="s">
        <v>562</v>
      </c>
      <c r="B14" s="6" t="n">
        <v>-361</v>
      </c>
      <c r="C14" s="6" t="n">
        <v>10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5</v>
      </c>
      <c r="B1" s="2" t="s">
        <v>576</v>
      </c>
      <c r="C1" s="2" t="s">
        <v>1</v>
      </c>
    </row>
    <row r="2" spans="1:4">
      <c r="B2" s="2" t="s">
        <v>577</v>
      </c>
      <c r="C2" s="2" t="s">
        <v>2</v>
      </c>
      <c r="D2" s="2" t="s">
        <v>34</v>
      </c>
    </row>
    <row r="3" spans="1:4">
      <c r="A3" s="3" t="s">
        <v>171</v>
      </c>
    </row>
    <row r="4" spans="1:4">
      <c r="A4" s="4" t="s">
        <v>578</v>
      </c>
      <c r="C4" s="4" t="s">
        <v>579</v>
      </c>
    </row>
    <row r="5" spans="1:4">
      <c r="A5" s="4" t="s">
        <v>48</v>
      </c>
      <c r="B5" s="6" t="n">
        <v>-207</v>
      </c>
    </row>
    <row r="6" spans="1:4">
      <c r="A6" s="4" t="s">
        <v>580</v>
      </c>
      <c r="B6" s="6" t="n">
        <v>267</v>
      </c>
    </row>
    <row r="7" spans="1:4">
      <c r="A7" s="4" t="s">
        <v>581</v>
      </c>
      <c r="C7" s="6" t="n">
        <v>240</v>
      </c>
    </row>
    <row r="8" spans="1:4">
      <c r="A8" s="3" t="s">
        <v>582</v>
      </c>
    </row>
    <row r="9" spans="1:4">
      <c r="A9" s="4" t="s">
        <v>583</v>
      </c>
      <c r="C9" s="5" t="n">
        <v>53</v>
      </c>
      <c r="D9" s="6" t="n">
        <v>69</v>
      </c>
    </row>
    <row r="10" spans="1:4">
      <c r="A10" s="4" t="s">
        <v>584</v>
      </c>
      <c r="C10" s="5" t="n">
        <v>53</v>
      </c>
    </row>
    <row r="11" spans="1:4">
      <c r="A11" s="4" t="s">
        <v>585</v>
      </c>
      <c r="C11" s="5" t="n">
        <v>21</v>
      </c>
    </row>
    <row r="12" spans="1:4">
      <c r="A12" s="4" t="s">
        <v>586</v>
      </c>
      <c r="C12" s="5" t="n">
        <v>2</v>
      </c>
    </row>
    <row r="13" spans="1:4">
      <c r="A13" s="4" t="s">
        <v>587</v>
      </c>
      <c r="C13" s="5" t="n">
        <v>11363</v>
      </c>
    </row>
    <row r="14" spans="1:4">
      <c r="A14" s="4" t="s">
        <v>588</v>
      </c>
    </row>
    <row r="15" spans="1:4">
      <c r="A15" s="3" t="s">
        <v>582</v>
      </c>
    </row>
    <row r="16" spans="1:4">
      <c r="A16" s="4" t="s">
        <v>589</v>
      </c>
      <c r="C16" s="5" t="n">
        <v>5458</v>
      </c>
    </row>
    <row r="17" spans="1:4">
      <c r="A17" s="4" t="s">
        <v>590</v>
      </c>
    </row>
    <row r="18" spans="1:4">
      <c r="A18" s="3" t="s">
        <v>582</v>
      </c>
    </row>
    <row r="19" spans="1:4">
      <c r="A19" s="4" t="s">
        <v>591</v>
      </c>
      <c r="C19" s="5" t="n">
        <v>1956</v>
      </c>
    </row>
    <row r="20" spans="1:4">
      <c r="A20" s="4" t="s">
        <v>592</v>
      </c>
    </row>
    <row r="21" spans="1:4">
      <c r="A21" s="3" t="s">
        <v>582</v>
      </c>
    </row>
    <row r="22" spans="1:4">
      <c r="A22" s="4" t="s">
        <v>591</v>
      </c>
      <c r="C22" s="5" t="n">
        <v>11727</v>
      </c>
    </row>
    <row r="23" spans="1:4">
      <c r="A23" s="4" t="s">
        <v>593</v>
      </c>
    </row>
    <row r="24" spans="1:4">
      <c r="A24" s="3" t="s">
        <v>582</v>
      </c>
    </row>
    <row r="25" spans="1:4">
      <c r="A25" s="4" t="s">
        <v>591</v>
      </c>
      <c r="C25" s="5" t="n">
        <v>165</v>
      </c>
    </row>
    <row r="26" spans="1:4">
      <c r="A26" s="4" t="s">
        <v>594</v>
      </c>
    </row>
    <row r="27" spans="1:4">
      <c r="A27" s="3" t="s">
        <v>582</v>
      </c>
    </row>
    <row r="28" spans="1:4">
      <c r="A28" s="4" t="s">
        <v>589</v>
      </c>
      <c r="C28" s="5" t="n">
        <v>27125</v>
      </c>
    </row>
    <row r="29" spans="1:4">
      <c r="A29" s="4" t="s">
        <v>595</v>
      </c>
    </row>
    <row r="30" spans="1:4">
      <c r="A30" s="3" t="s">
        <v>582</v>
      </c>
    </row>
    <row r="31" spans="1:4">
      <c r="A31" s="4" t="s">
        <v>591</v>
      </c>
      <c r="C31" s="6" t="n">
        <v>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4</v>
      </c>
    </row>
    <row r="2" spans="1:3">
      <c r="A2" s="3" t="s">
        <v>597</v>
      </c>
    </row>
    <row r="3" spans="1:3">
      <c r="A3" s="4" t="s">
        <v>598</v>
      </c>
      <c r="B3" s="6" t="n">
        <v>3200</v>
      </c>
      <c r="C3" s="6" t="n">
        <v>5188</v>
      </c>
    </row>
    <row r="4" spans="1:3">
      <c r="A4" s="4" t="s">
        <v>599</v>
      </c>
      <c r="B4" s="5" t="n">
        <v>592</v>
      </c>
      <c r="C4" s="5" t="n">
        <v>596</v>
      </c>
    </row>
    <row r="5" spans="1:3">
      <c r="A5" s="4" t="s">
        <v>600</v>
      </c>
      <c r="B5" s="5" t="n">
        <v>1656</v>
      </c>
      <c r="C5" s="5" t="n">
        <v>2461</v>
      </c>
    </row>
    <row r="6" spans="1:3">
      <c r="A6" s="4" t="s">
        <v>601</v>
      </c>
      <c r="B6" s="5" t="n">
        <v>1029</v>
      </c>
      <c r="C6" s="5" t="n">
        <v>1240</v>
      </c>
    </row>
    <row r="7" spans="1:3">
      <c r="A7" s="4" t="s">
        <v>314</v>
      </c>
      <c r="B7" s="5" t="n">
        <v>126</v>
      </c>
      <c r="C7" s="5" t="n">
        <v>135</v>
      </c>
    </row>
    <row r="8" spans="1:3">
      <c r="A8" s="4" t="s">
        <v>602</v>
      </c>
      <c r="B8" s="5" t="n">
        <v>2826</v>
      </c>
      <c r="C8" s="5" t="n">
        <v>4873</v>
      </c>
    </row>
    <row r="9" spans="1:3">
      <c r="A9" s="4" t="s">
        <v>603</v>
      </c>
      <c r="B9" s="5" t="n">
        <v>1956</v>
      </c>
      <c r="C9" s="5" t="n">
        <v>602</v>
      </c>
    </row>
    <row r="10" spans="1:3">
      <c r="A10" s="4" t="s">
        <v>604</v>
      </c>
      <c r="B10" s="5" t="n">
        <v>1164</v>
      </c>
      <c r="C10" s="5" t="n">
        <v>994</v>
      </c>
    </row>
    <row r="11" spans="1:3">
      <c r="A11" s="4" t="s">
        <v>574</v>
      </c>
      <c r="B11" s="5" t="n">
        <v>1015</v>
      </c>
      <c r="C11" s="5" t="n">
        <v>1126</v>
      </c>
    </row>
    <row r="12" spans="1:3">
      <c r="A12" s="4" t="s">
        <v>605</v>
      </c>
      <c r="B12" s="5" t="n">
        <v>13564</v>
      </c>
      <c r="C12" s="5" t="n">
        <v>17215</v>
      </c>
    </row>
    <row r="13" spans="1:3">
      <c r="A13" s="3" t="s">
        <v>606</v>
      </c>
    </row>
    <row r="14" spans="1:3">
      <c r="A14" s="4" t="s">
        <v>607</v>
      </c>
      <c r="B14" s="5" t="n">
        <v>-5449</v>
      </c>
      <c r="C14" s="5" t="n">
        <v>-8854</v>
      </c>
    </row>
    <row r="15" spans="1:3">
      <c r="A15" s="4" t="s">
        <v>608</v>
      </c>
      <c r="B15" s="5" t="n">
        <v>0</v>
      </c>
      <c r="C15" s="5" t="n">
        <v>-65</v>
      </c>
    </row>
    <row r="16" spans="1:3">
      <c r="A16" s="4" t="s">
        <v>609</v>
      </c>
      <c r="B16" s="5" t="n">
        <v>-296</v>
      </c>
      <c r="C16" s="5" t="n">
        <v>-247</v>
      </c>
    </row>
    <row r="17" spans="1:3">
      <c r="A17" s="4" t="s">
        <v>574</v>
      </c>
      <c r="B17" s="5" t="n">
        <v>-1832</v>
      </c>
      <c r="C17" s="5" t="n">
        <v>-1718</v>
      </c>
    </row>
    <row r="18" spans="1:3">
      <c r="A18" s="4" t="s">
        <v>610</v>
      </c>
      <c r="B18" s="5" t="n">
        <v>-7577</v>
      </c>
      <c r="C18" s="5" t="n">
        <v>-10884</v>
      </c>
    </row>
    <row r="19" spans="1:3">
      <c r="A19" s="4" t="s">
        <v>611</v>
      </c>
      <c r="B19" s="5" t="n">
        <v>5987</v>
      </c>
      <c r="C19" s="5" t="n">
        <v>6331</v>
      </c>
    </row>
    <row r="20" spans="1:3">
      <c r="A20" s="4" t="s">
        <v>572</v>
      </c>
      <c r="B20" s="5" t="n">
        <v>-8400</v>
      </c>
      <c r="C20" s="5" t="n">
        <v>-9597</v>
      </c>
    </row>
    <row r="21" spans="1:3">
      <c r="A21" s="4" t="s">
        <v>612</v>
      </c>
      <c r="B21" s="6" t="n">
        <v>-2413</v>
      </c>
      <c r="C21" s="6" t="n">
        <v>-32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4</v>
      </c>
    </row>
    <row r="3" spans="1:3">
      <c r="A3" s="3" t="s">
        <v>614</v>
      </c>
    </row>
    <row r="4" spans="1:3">
      <c r="A4" s="4" t="s">
        <v>615</v>
      </c>
      <c r="B4" s="6" t="n">
        <v>69</v>
      </c>
      <c r="C4" s="6" t="n">
        <v>69</v>
      </c>
    </row>
    <row r="5" spans="1:3">
      <c r="A5" s="4" t="s">
        <v>616</v>
      </c>
      <c r="B5" s="5" t="n">
        <v>-16</v>
      </c>
      <c r="C5" s="5" t="n">
        <v>0</v>
      </c>
    </row>
    <row r="6" spans="1:3">
      <c r="A6" s="4" t="s">
        <v>617</v>
      </c>
      <c r="B6" s="6" t="n">
        <v>53</v>
      </c>
      <c r="C6" s="6" t="n">
        <v>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4</v>
      </c>
    </row>
    <row r="3" spans="1:3">
      <c r="A3" s="3" t="s">
        <v>619</v>
      </c>
    </row>
    <row r="4" spans="1:3">
      <c r="A4" s="4" t="s">
        <v>620</v>
      </c>
      <c r="B4" s="6" t="n">
        <v>262</v>
      </c>
      <c r="C4" s="6" t="n">
        <v>324</v>
      </c>
    </row>
    <row r="5" spans="1:3">
      <c r="A5" s="4" t="s">
        <v>621</v>
      </c>
      <c r="B5" s="5" t="n">
        <v>963</v>
      </c>
      <c r="C5" s="5" t="n">
        <v>883</v>
      </c>
    </row>
    <row r="6" spans="1:3">
      <c r="A6" s="4" t="s">
        <v>622</v>
      </c>
    </row>
    <row r="7" spans="1:3">
      <c r="A7" s="3" t="s">
        <v>619</v>
      </c>
    </row>
    <row r="8" spans="1:3">
      <c r="A8" s="4" t="s">
        <v>620</v>
      </c>
      <c r="B8" s="5" t="n">
        <v>262</v>
      </c>
      <c r="C8" s="5" t="n">
        <v>324</v>
      </c>
    </row>
    <row r="9" spans="1:3">
      <c r="A9" s="4" t="s">
        <v>621</v>
      </c>
      <c r="B9" s="5" t="n">
        <v>963</v>
      </c>
      <c r="C9" s="5" t="n">
        <v>883</v>
      </c>
    </row>
    <row r="10" spans="1:3">
      <c r="A10" s="4" t="s">
        <v>623</v>
      </c>
      <c r="B10" s="5" t="n">
        <v>-1608</v>
      </c>
      <c r="C10" s="5" t="n">
        <v>-1615</v>
      </c>
    </row>
    <row r="11" spans="1:3">
      <c r="A11" s="4" t="s">
        <v>624</v>
      </c>
      <c r="B11" s="5" t="n">
        <v>641</v>
      </c>
      <c r="C11" s="5" t="n">
        <v>861</v>
      </c>
    </row>
    <row r="12" spans="1:3">
      <c r="A12" s="4" t="s">
        <v>625</v>
      </c>
      <c r="B12" s="6" t="n">
        <v>258</v>
      </c>
      <c r="C12" s="6" t="n">
        <v>4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4</v>
      </c>
    </row>
    <row r="3" spans="1:3">
      <c r="A3" s="3" t="s">
        <v>627</v>
      </c>
    </row>
    <row r="4" spans="1:3">
      <c r="A4" s="4" t="s">
        <v>628</v>
      </c>
      <c r="B4" s="6" t="n">
        <v>27921</v>
      </c>
      <c r="C4" s="6" t="n">
        <v>29731</v>
      </c>
    </row>
    <row r="5" spans="1:3">
      <c r="A5" s="4" t="s">
        <v>620</v>
      </c>
      <c r="B5" s="5" t="n">
        <v>262</v>
      </c>
      <c r="C5" s="5" t="n">
        <v>324</v>
      </c>
    </row>
    <row r="6" spans="1:3">
      <c r="A6" s="4" t="s">
        <v>621</v>
      </c>
      <c r="B6" s="5" t="n">
        <v>963</v>
      </c>
      <c r="C6" s="5" t="n">
        <v>883</v>
      </c>
    </row>
    <row r="7" spans="1:3">
      <c r="A7" s="4" t="s">
        <v>629</v>
      </c>
      <c r="B7" s="5" t="n">
        <v>178</v>
      </c>
      <c r="C7" s="5" t="n">
        <v>-1292</v>
      </c>
    </row>
    <row r="8" spans="1:3">
      <c r="A8" s="4" t="s">
        <v>630</v>
      </c>
      <c r="B8" s="5" t="n">
        <v>-1880</v>
      </c>
      <c r="C8" s="5" t="n">
        <v>-1740</v>
      </c>
    </row>
    <row r="9" spans="1:3">
      <c r="A9" s="4" t="s">
        <v>461</v>
      </c>
      <c r="B9" s="5" t="n">
        <v>-7</v>
      </c>
      <c r="C9" s="5" t="n">
        <v>15</v>
      </c>
    </row>
    <row r="10" spans="1:3">
      <c r="A10" s="4" t="s">
        <v>631</v>
      </c>
      <c r="B10" s="5" t="n">
        <v>27437</v>
      </c>
      <c r="C10" s="5" t="n">
        <v>27921</v>
      </c>
    </row>
    <row r="11" spans="1:3">
      <c r="A11" s="3" t="s">
        <v>632</v>
      </c>
    </row>
    <row r="12" spans="1:3">
      <c r="A12" s="4" t="s">
        <v>633</v>
      </c>
      <c r="B12" s="5" t="n">
        <v>21691</v>
      </c>
      <c r="C12" s="5" t="n">
        <v>21344</v>
      </c>
    </row>
    <row r="13" spans="1:3">
      <c r="A13" s="4" t="s">
        <v>634</v>
      </c>
      <c r="B13" s="5" t="n">
        <v>2118</v>
      </c>
      <c r="C13" s="5" t="n">
        <v>1978</v>
      </c>
    </row>
    <row r="14" spans="1:3">
      <c r="A14" s="4" t="s">
        <v>635</v>
      </c>
      <c r="B14" s="5" t="n">
        <v>123</v>
      </c>
      <c r="C14" s="5" t="n">
        <v>109</v>
      </c>
    </row>
    <row r="15" spans="1:3">
      <c r="A15" s="4" t="s">
        <v>630</v>
      </c>
      <c r="B15" s="5" t="n">
        <v>-1880</v>
      </c>
      <c r="C15" s="5" t="n">
        <v>-1740</v>
      </c>
    </row>
    <row r="16" spans="1:3">
      <c r="A16" s="4" t="s">
        <v>636</v>
      </c>
      <c r="B16" s="6" t="n">
        <v>22052</v>
      </c>
      <c r="C16" s="6" t="n">
        <v>216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4</v>
      </c>
    </row>
    <row r="2" spans="1:3">
      <c r="A2" s="3" t="s">
        <v>638</v>
      </c>
    </row>
    <row r="3" spans="1:3">
      <c r="A3" s="4" t="s">
        <v>639</v>
      </c>
      <c r="B3" s="6" t="n">
        <v>-5385</v>
      </c>
      <c r="C3" s="6" t="n">
        <v>-6230</v>
      </c>
    </row>
    <row r="4" spans="1:3">
      <c r="A4" s="3" t="s">
        <v>640</v>
      </c>
    </row>
    <row r="5" spans="1:3">
      <c r="A5" s="4" t="s">
        <v>641</v>
      </c>
      <c r="B5" s="5" t="n">
        <v>7432</v>
      </c>
      <c r="C5" s="5" t="n">
        <v>8406</v>
      </c>
    </row>
    <row r="6" spans="1:3">
      <c r="A6" s="4" t="s">
        <v>642</v>
      </c>
      <c r="B6" s="5" t="n">
        <v>2047</v>
      </c>
      <c r="C6" s="5" t="n">
        <v>2176</v>
      </c>
    </row>
    <row r="7" spans="1:3">
      <c r="A7" s="3" t="s">
        <v>643</v>
      </c>
    </row>
    <row r="8" spans="1:3">
      <c r="A8" s="4" t="s">
        <v>644</v>
      </c>
      <c r="B8" s="5" t="n">
        <v>7432</v>
      </c>
      <c r="C8" s="5" t="n">
        <v>8406</v>
      </c>
    </row>
    <row r="9" spans="1:3">
      <c r="A9" s="4" t="s">
        <v>85</v>
      </c>
    </row>
    <row r="10" spans="1:3">
      <c r="A10" s="3" t="s">
        <v>643</v>
      </c>
    </row>
    <row r="11" spans="1:3">
      <c r="A11" s="4" t="s">
        <v>645</v>
      </c>
      <c r="B11" s="5" t="n">
        <v>46</v>
      </c>
      <c r="C11" s="5" t="n">
        <v>46</v>
      </c>
    </row>
    <row r="12" spans="1:3">
      <c r="A12" s="4" t="s">
        <v>89</v>
      </c>
    </row>
    <row r="13" spans="1:3">
      <c r="A13" s="3" t="s">
        <v>643</v>
      </c>
    </row>
    <row r="14" spans="1:3">
      <c r="A14" s="4" t="s">
        <v>645</v>
      </c>
      <c r="B14" s="6" t="n">
        <v>5339</v>
      </c>
      <c r="C14" s="6" t="n">
        <v>61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451</v>
      </c>
    </row>
    <row r="3" spans="1:2">
      <c r="A3" s="3" t="s">
        <v>647</v>
      </c>
    </row>
    <row r="4" spans="1:2">
      <c r="A4" s="4" t="s">
        <v>648</v>
      </c>
      <c r="B4" s="6" t="n">
        <v>0</v>
      </c>
    </row>
    <row r="5" spans="1:2">
      <c r="A5" s="4" t="s">
        <v>641</v>
      </c>
      <c r="B5" s="6" t="n">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4</v>
      </c>
    </row>
    <row r="3" spans="1:3">
      <c r="A3" s="3" t="s">
        <v>650</v>
      </c>
    </row>
    <row r="4" spans="1:3">
      <c r="A4" s="4" t="s">
        <v>651</v>
      </c>
      <c r="B4" s="4" t="s">
        <v>652</v>
      </c>
      <c r="C4" s="4" t="s">
        <v>653</v>
      </c>
    </row>
    <row r="5" spans="1:3">
      <c r="A5" s="4" t="s">
        <v>654</v>
      </c>
      <c r="B5" s="4" t="s">
        <v>653</v>
      </c>
      <c r="C5" s="4" t="s">
        <v>655</v>
      </c>
    </row>
    <row r="6" spans="1:3">
      <c r="A6" s="4" t="s">
        <v>656</v>
      </c>
      <c r="B6" s="4" t="s">
        <v>657</v>
      </c>
      <c r="C6" s="4" t="s">
        <v>6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34</v>
      </c>
      <c r="D1" s="2" t="s">
        <v>446</v>
      </c>
    </row>
    <row r="2" spans="1:4">
      <c r="A2" s="3" t="s">
        <v>660</v>
      </c>
    </row>
    <row r="3" spans="1:4">
      <c r="A3" s="4" t="s">
        <v>661</v>
      </c>
      <c r="B3" s="6" t="n">
        <v>22052</v>
      </c>
      <c r="C3" s="6" t="n">
        <v>21691</v>
      </c>
      <c r="D3" s="6" t="n">
        <v>21344</v>
      </c>
    </row>
    <row r="4" spans="1:4">
      <c r="A4" s="9" t="n">
        <v>2</v>
      </c>
    </row>
    <row r="5" spans="1:4">
      <c r="A5" s="3" t="s">
        <v>660</v>
      </c>
    </row>
    <row r="6" spans="1:4">
      <c r="A6" s="4" t="s">
        <v>661</v>
      </c>
      <c r="B6" s="5" t="n">
        <v>20237</v>
      </c>
      <c r="C6" s="5" t="n">
        <v>19516</v>
      </c>
    </row>
    <row r="7" spans="1:4">
      <c r="A7" s="9" t="n">
        <v>3</v>
      </c>
    </row>
    <row r="8" spans="1:4">
      <c r="A8" s="3" t="s">
        <v>660</v>
      </c>
    </row>
    <row r="9" spans="1:4">
      <c r="A9" s="4" t="s">
        <v>661</v>
      </c>
      <c r="B9" s="5" t="n">
        <v>1815</v>
      </c>
      <c r="C9" s="5" t="n">
        <v>2175</v>
      </c>
      <c r="D9" s="6" t="n">
        <v>2185</v>
      </c>
    </row>
    <row r="10" spans="1:4">
      <c r="A10" s="4" t="s">
        <v>662</v>
      </c>
    </row>
    <row r="11" spans="1:4">
      <c r="A11" s="3" t="s">
        <v>660</v>
      </c>
    </row>
    <row r="12" spans="1:4">
      <c r="A12" s="4" t="s">
        <v>661</v>
      </c>
      <c r="B12" s="5" t="n">
        <v>446</v>
      </c>
      <c r="C12" s="5" t="n">
        <v>681</v>
      </c>
    </row>
    <row r="13" spans="1:4">
      <c r="A13" s="4" t="s">
        <v>663</v>
      </c>
    </row>
    <row r="14" spans="1:4">
      <c r="A14" s="3" t="s">
        <v>660</v>
      </c>
    </row>
    <row r="15" spans="1:4">
      <c r="A15" s="4" t="s">
        <v>661</v>
      </c>
      <c r="B15" s="5" t="n">
        <v>446</v>
      </c>
      <c r="C15" s="5" t="n">
        <v>681</v>
      </c>
    </row>
    <row r="16" spans="1:4">
      <c r="A16" s="4" t="s">
        <v>664</v>
      </c>
    </row>
    <row r="17" spans="1:4">
      <c r="A17" s="3" t="s">
        <v>660</v>
      </c>
    </row>
    <row r="18" spans="1:4">
      <c r="A18" s="4" t="s">
        <v>661</v>
      </c>
      <c r="B18" s="5" t="n">
        <v>0</v>
      </c>
      <c r="C18" s="5" t="n">
        <v>0</v>
      </c>
    </row>
    <row r="19" spans="1:4">
      <c r="A19" s="4" t="s">
        <v>665</v>
      </c>
    </row>
    <row r="20" spans="1:4">
      <c r="A20" s="3" t="s">
        <v>660</v>
      </c>
    </row>
    <row r="21" spans="1:4">
      <c r="A21" s="4" t="s">
        <v>661</v>
      </c>
      <c r="B21" s="5" t="n">
        <v>9910</v>
      </c>
      <c r="C21" s="5" t="n">
        <v>9788</v>
      </c>
    </row>
    <row r="22" spans="1:4">
      <c r="A22" s="4" t="s">
        <v>666</v>
      </c>
    </row>
    <row r="23" spans="1:4">
      <c r="A23" s="3" t="s">
        <v>660</v>
      </c>
    </row>
    <row r="24" spans="1:4">
      <c r="A24" s="4" t="s">
        <v>661</v>
      </c>
      <c r="B24" s="5" t="n">
        <v>9910</v>
      </c>
      <c r="C24" s="5" t="n">
        <v>9788</v>
      </c>
    </row>
    <row r="25" spans="1:4">
      <c r="A25" s="4" t="s">
        <v>667</v>
      </c>
    </row>
    <row r="26" spans="1:4">
      <c r="A26" s="3" t="s">
        <v>660</v>
      </c>
    </row>
    <row r="27" spans="1:4">
      <c r="A27" s="4" t="s">
        <v>661</v>
      </c>
      <c r="B27" s="5" t="n">
        <v>0</v>
      </c>
      <c r="C27" s="5" t="n">
        <v>0</v>
      </c>
    </row>
    <row r="28" spans="1:4">
      <c r="A28" s="4" t="s">
        <v>668</v>
      </c>
    </row>
    <row r="29" spans="1:4">
      <c r="A29" s="3" t="s">
        <v>660</v>
      </c>
    </row>
    <row r="30" spans="1:4">
      <c r="A30" s="4" t="s">
        <v>661</v>
      </c>
      <c r="B30" s="5" t="n">
        <v>825</v>
      </c>
      <c r="C30" s="5" t="n">
        <v>470</v>
      </c>
    </row>
    <row r="31" spans="1:4">
      <c r="A31" s="4" t="s">
        <v>669</v>
      </c>
    </row>
    <row r="32" spans="1:4">
      <c r="A32" s="3" t="s">
        <v>660</v>
      </c>
    </row>
    <row r="33" spans="1:4">
      <c r="A33" s="4" t="s">
        <v>661</v>
      </c>
      <c r="B33" s="5" t="n">
        <v>825</v>
      </c>
      <c r="C33" s="5" t="n">
        <v>470</v>
      </c>
    </row>
    <row r="34" spans="1:4">
      <c r="A34" s="4" t="s">
        <v>670</v>
      </c>
    </row>
    <row r="35" spans="1:4">
      <c r="A35" s="3" t="s">
        <v>660</v>
      </c>
    </row>
    <row r="36" spans="1:4">
      <c r="A36" s="4" t="s">
        <v>661</v>
      </c>
      <c r="B36" s="5" t="n">
        <v>0</v>
      </c>
      <c r="C36" s="5" t="n">
        <v>0</v>
      </c>
    </row>
    <row r="37" spans="1:4">
      <c r="A37" s="4" t="s">
        <v>671</v>
      </c>
    </row>
    <row r="38" spans="1:4">
      <c r="A38" s="3" t="s">
        <v>660</v>
      </c>
    </row>
    <row r="39" spans="1:4">
      <c r="A39" s="4" t="s">
        <v>661</v>
      </c>
      <c r="B39" s="5" t="n">
        <v>228</v>
      </c>
      <c r="C39" s="5" t="n">
        <v>79</v>
      </c>
    </row>
    <row r="40" spans="1:4">
      <c r="A40" s="4" t="s">
        <v>672</v>
      </c>
    </row>
    <row r="41" spans="1:4">
      <c r="A41" s="3" t="s">
        <v>660</v>
      </c>
    </row>
    <row r="42" spans="1:4">
      <c r="A42" s="4" t="s">
        <v>661</v>
      </c>
      <c r="B42" s="5" t="n">
        <v>228</v>
      </c>
      <c r="C42" s="5" t="n">
        <v>79</v>
      </c>
    </row>
    <row r="43" spans="1:4">
      <c r="A43" s="4" t="s">
        <v>673</v>
      </c>
    </row>
    <row r="44" spans="1:4">
      <c r="A44" s="3" t="s">
        <v>660</v>
      </c>
    </row>
    <row r="45" spans="1:4">
      <c r="A45" s="4" t="s">
        <v>661</v>
      </c>
      <c r="B45" s="5" t="n">
        <v>0</v>
      </c>
      <c r="C45" s="5" t="n">
        <v>0</v>
      </c>
    </row>
    <row r="46" spans="1:4">
      <c r="A46" s="4" t="s">
        <v>674</v>
      </c>
    </row>
    <row r="47" spans="1:4">
      <c r="A47" s="3" t="s">
        <v>660</v>
      </c>
    </row>
    <row r="48" spans="1:4">
      <c r="A48" s="4" t="s">
        <v>661</v>
      </c>
      <c r="B48" s="5" t="n">
        <v>229</v>
      </c>
      <c r="C48" s="5" t="n">
        <v>111</v>
      </c>
    </row>
    <row r="49" spans="1:4">
      <c r="A49" s="4" t="s">
        <v>675</v>
      </c>
    </row>
    <row r="50" spans="1:4">
      <c r="A50" s="3" t="s">
        <v>660</v>
      </c>
    </row>
    <row r="51" spans="1:4">
      <c r="A51" s="4" t="s">
        <v>661</v>
      </c>
      <c r="B51" s="5" t="n">
        <v>229</v>
      </c>
      <c r="C51" s="5" t="n">
        <v>111</v>
      </c>
    </row>
    <row r="52" spans="1:4">
      <c r="A52" s="4" t="s">
        <v>676</v>
      </c>
    </row>
    <row r="53" spans="1:4">
      <c r="A53" s="3" t="s">
        <v>660</v>
      </c>
    </row>
    <row r="54" spans="1:4">
      <c r="A54" s="4" t="s">
        <v>661</v>
      </c>
      <c r="B54" s="5" t="n">
        <v>0</v>
      </c>
      <c r="C54" s="5" t="n">
        <v>0</v>
      </c>
    </row>
    <row r="55" spans="1:4">
      <c r="A55" s="4" t="s">
        <v>677</v>
      </c>
    </row>
    <row r="56" spans="1:4">
      <c r="A56" s="3" t="s">
        <v>660</v>
      </c>
    </row>
    <row r="57" spans="1:4">
      <c r="A57" s="4" t="s">
        <v>661</v>
      </c>
      <c r="B57" s="5" t="n">
        <v>1714</v>
      </c>
      <c r="C57" s="5" t="n">
        <v>1731</v>
      </c>
    </row>
    <row r="58" spans="1:4">
      <c r="A58" s="4" t="s">
        <v>678</v>
      </c>
    </row>
    <row r="59" spans="1:4">
      <c r="A59" s="3" t="s">
        <v>660</v>
      </c>
    </row>
    <row r="60" spans="1:4">
      <c r="A60" s="4" t="s">
        <v>661</v>
      </c>
      <c r="B60" s="5" t="n">
        <v>1714</v>
      </c>
      <c r="C60" s="5" t="n">
        <v>1731</v>
      </c>
    </row>
    <row r="61" spans="1:4">
      <c r="A61" s="4" t="s">
        <v>679</v>
      </c>
    </row>
    <row r="62" spans="1:4">
      <c r="A62" s="3" t="s">
        <v>660</v>
      </c>
    </row>
    <row r="63" spans="1:4">
      <c r="A63" s="4" t="s">
        <v>661</v>
      </c>
      <c r="B63" s="5" t="n">
        <v>0</v>
      </c>
      <c r="C63" s="5" t="n">
        <v>0</v>
      </c>
    </row>
    <row r="64" spans="1:4">
      <c r="A64" s="4" t="s">
        <v>680</v>
      </c>
    </row>
    <row r="65" spans="1:4">
      <c r="A65" s="3" t="s">
        <v>660</v>
      </c>
    </row>
    <row r="66" spans="1:4">
      <c r="A66" s="4" t="s">
        <v>661</v>
      </c>
      <c r="B66" s="5" t="n">
        <v>18</v>
      </c>
      <c r="C66" s="5" t="n">
        <v>19</v>
      </c>
    </row>
    <row r="67" spans="1:4">
      <c r="A67" s="4" t="s">
        <v>681</v>
      </c>
    </row>
    <row r="68" spans="1:4">
      <c r="A68" s="3" t="s">
        <v>660</v>
      </c>
    </row>
    <row r="69" spans="1:4">
      <c r="A69" s="4" t="s">
        <v>661</v>
      </c>
      <c r="B69" s="5" t="n">
        <v>18</v>
      </c>
      <c r="C69" s="5" t="n">
        <v>19</v>
      </c>
    </row>
    <row r="70" spans="1:4">
      <c r="A70" s="4" t="s">
        <v>682</v>
      </c>
    </row>
    <row r="71" spans="1:4">
      <c r="A71" s="3" t="s">
        <v>660</v>
      </c>
    </row>
    <row r="72" spans="1:4">
      <c r="A72" s="4" t="s">
        <v>661</v>
      </c>
      <c r="B72" s="5" t="n">
        <v>0</v>
      </c>
      <c r="C72" s="5" t="n">
        <v>0</v>
      </c>
    </row>
    <row r="73" spans="1:4">
      <c r="A73" s="4" t="s">
        <v>683</v>
      </c>
    </row>
    <row r="74" spans="1:4">
      <c r="A74" s="3" t="s">
        <v>660</v>
      </c>
    </row>
    <row r="75" spans="1:4">
      <c r="A75" s="4" t="s">
        <v>661</v>
      </c>
      <c r="B75" s="5" t="n">
        <v>1184</v>
      </c>
      <c r="C75" s="5" t="n">
        <v>1089</v>
      </c>
    </row>
    <row r="76" spans="1:4">
      <c r="A76" s="4" t="s">
        <v>684</v>
      </c>
    </row>
    <row r="77" spans="1:4">
      <c r="A77" s="3" t="s">
        <v>660</v>
      </c>
    </row>
    <row r="78" spans="1:4">
      <c r="A78" s="4" t="s">
        <v>661</v>
      </c>
      <c r="B78" s="5" t="n">
        <v>1184</v>
      </c>
      <c r="C78" s="5" t="n">
        <v>1089</v>
      </c>
    </row>
    <row r="79" spans="1:4">
      <c r="A79" s="4" t="s">
        <v>685</v>
      </c>
    </row>
    <row r="80" spans="1:4">
      <c r="A80" s="3" t="s">
        <v>660</v>
      </c>
    </row>
    <row r="81" spans="1:4">
      <c r="A81" s="4" t="s">
        <v>661</v>
      </c>
      <c r="B81" s="5" t="n">
        <v>0</v>
      </c>
      <c r="C81" s="5" t="n">
        <v>0</v>
      </c>
    </row>
    <row r="82" spans="1:4">
      <c r="A82" s="4" t="s">
        <v>686</v>
      </c>
    </row>
    <row r="83" spans="1:4">
      <c r="A83" s="3" t="s">
        <v>660</v>
      </c>
    </row>
    <row r="84" spans="1:4">
      <c r="A84" s="4" t="s">
        <v>661</v>
      </c>
      <c r="B84" s="5" t="n">
        <v>6811</v>
      </c>
      <c r="C84" s="5" t="n">
        <v>7240</v>
      </c>
    </row>
    <row r="85" spans="1:4">
      <c r="A85" s="4" t="s">
        <v>687</v>
      </c>
    </row>
    <row r="86" spans="1:4">
      <c r="A86" s="3" t="s">
        <v>660</v>
      </c>
    </row>
    <row r="87" spans="1:4">
      <c r="A87" s="4" t="s">
        <v>661</v>
      </c>
      <c r="B87" s="5" t="n">
        <v>4996</v>
      </c>
      <c r="C87" s="5" t="n">
        <v>5065</v>
      </c>
    </row>
    <row r="88" spans="1:4">
      <c r="A88" s="4" t="s">
        <v>688</v>
      </c>
    </row>
    <row r="89" spans="1:4">
      <c r="A89" s="3" t="s">
        <v>660</v>
      </c>
    </row>
    <row r="90" spans="1:4">
      <c r="A90" s="4" t="s">
        <v>661</v>
      </c>
      <c r="B90" s="5" t="n">
        <v>1815</v>
      </c>
      <c r="C90" s="5" t="n">
        <v>2175</v>
      </c>
    </row>
    <row r="91" spans="1:4">
      <c r="A91" s="4" t="s">
        <v>689</v>
      </c>
    </row>
    <row r="92" spans="1:4">
      <c r="A92" s="3" t="s">
        <v>660</v>
      </c>
    </row>
    <row r="93" spans="1:4">
      <c r="A93" s="4" t="s">
        <v>661</v>
      </c>
      <c r="B93" s="5" t="n">
        <v>182</v>
      </c>
      <c r="C93" s="5" t="n">
        <v>187</v>
      </c>
    </row>
    <row r="94" spans="1:4">
      <c r="A94" s="4" t="s">
        <v>690</v>
      </c>
    </row>
    <row r="95" spans="1:4">
      <c r="A95" s="3" t="s">
        <v>660</v>
      </c>
    </row>
    <row r="96" spans="1:4">
      <c r="A96" s="4" t="s">
        <v>661</v>
      </c>
      <c r="B96" s="5" t="n">
        <v>182</v>
      </c>
      <c r="C96" s="5" t="n">
        <v>187</v>
      </c>
    </row>
    <row r="97" spans="1:4">
      <c r="A97" s="4" t="s">
        <v>691</v>
      </c>
    </row>
    <row r="98" spans="1:4">
      <c r="A98" s="3" t="s">
        <v>660</v>
      </c>
    </row>
    <row r="99" spans="1:4">
      <c r="A99" s="4" t="s">
        <v>661</v>
      </c>
      <c r="B99" s="5" t="n">
        <v>0</v>
      </c>
      <c r="C99" s="5" t="n">
        <v>0</v>
      </c>
    </row>
    <row r="100" spans="1:4">
      <c r="A100" s="4" t="s">
        <v>692</v>
      </c>
    </row>
    <row r="101" spans="1:4">
      <c r="A101" s="3" t="s">
        <v>660</v>
      </c>
    </row>
    <row r="102" spans="1:4">
      <c r="A102" s="4" t="s">
        <v>661</v>
      </c>
      <c r="B102" s="5" t="n">
        <v>38</v>
      </c>
      <c r="C102" s="5" t="n">
        <v>77</v>
      </c>
    </row>
    <row r="103" spans="1:4">
      <c r="A103" s="4" t="s">
        <v>693</v>
      </c>
    </row>
    <row r="104" spans="1:4">
      <c r="A104" s="3" t="s">
        <v>660</v>
      </c>
    </row>
    <row r="105" spans="1:4">
      <c r="A105" s="4" t="s">
        <v>661</v>
      </c>
      <c r="B105" s="5" t="n">
        <v>38</v>
      </c>
      <c r="C105" s="5" t="n">
        <v>77</v>
      </c>
    </row>
    <row r="106" spans="1:4">
      <c r="A106" s="4" t="s">
        <v>694</v>
      </c>
    </row>
    <row r="107" spans="1:4">
      <c r="A107" s="3" t="s">
        <v>660</v>
      </c>
    </row>
    <row r="108" spans="1:4">
      <c r="A108" s="4" t="s">
        <v>661</v>
      </c>
      <c r="B108" s="5" t="n">
        <v>0</v>
      </c>
      <c r="C108" s="5" t="n">
        <v>0</v>
      </c>
    </row>
    <row r="109" spans="1:4">
      <c r="A109" s="4" t="s">
        <v>695</v>
      </c>
    </row>
    <row r="110" spans="1:4">
      <c r="A110" s="3" t="s">
        <v>660</v>
      </c>
    </row>
    <row r="111" spans="1:4">
      <c r="A111" s="4" t="s">
        <v>661</v>
      </c>
      <c r="B111" s="5" t="n">
        <v>467</v>
      </c>
      <c r="C111" s="5" t="n">
        <v>219</v>
      </c>
    </row>
    <row r="112" spans="1:4">
      <c r="A112" s="4" t="s">
        <v>696</v>
      </c>
    </row>
    <row r="113" spans="1:4">
      <c r="A113" s="3" t="s">
        <v>660</v>
      </c>
    </row>
    <row r="114" spans="1:4">
      <c r="A114" s="4" t="s">
        <v>661</v>
      </c>
      <c r="B114" s="5" t="n">
        <v>467</v>
      </c>
      <c r="C114" s="5" t="n">
        <v>219</v>
      </c>
    </row>
    <row r="115" spans="1:4">
      <c r="A115" s="4" t="s">
        <v>697</v>
      </c>
    </row>
    <row r="116" spans="1:4">
      <c r="A116" s="3" t="s">
        <v>660</v>
      </c>
    </row>
    <row r="117" spans="1:4">
      <c r="A117" s="4" t="s">
        <v>661</v>
      </c>
      <c r="B117" s="6" t="n">
        <v>0</v>
      </c>
      <c r="C11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34</v>
      </c>
    </row>
    <row r="2" spans="1:3">
      <c r="A2" s="3" t="s">
        <v>100</v>
      </c>
    </row>
    <row r="3" spans="1:3">
      <c r="A3" s="4" t="s">
        <v>101</v>
      </c>
      <c r="B3" s="6" t="n">
        <v>520</v>
      </c>
      <c r="C3" s="6" t="n">
        <v>330</v>
      </c>
    </row>
    <row r="4" spans="1:3">
      <c r="A4" s="4" t="s">
        <v>102</v>
      </c>
      <c r="B4" s="5" t="n">
        <v>1000000</v>
      </c>
      <c r="C4" s="5" t="n">
        <v>1000000</v>
      </c>
    </row>
    <row r="5" spans="1:3">
      <c r="A5" s="4" t="s">
        <v>103</v>
      </c>
      <c r="B5" s="6" t="n">
        <v>1</v>
      </c>
      <c r="C5" s="6" t="n">
        <v>1</v>
      </c>
    </row>
    <row r="6" spans="1:3">
      <c r="A6" s="4" t="s">
        <v>104</v>
      </c>
      <c r="B6" s="5" t="n">
        <v>10000000</v>
      </c>
      <c r="C6" s="5" t="n">
        <v>10000000</v>
      </c>
    </row>
    <row r="7" spans="1:3">
      <c r="A7" s="4" t="s">
        <v>105</v>
      </c>
      <c r="B7" s="5" t="n">
        <v>5690000</v>
      </c>
      <c r="C7" s="5" t="n">
        <v>5596000</v>
      </c>
    </row>
    <row r="8" spans="1:3">
      <c r="A8" s="4" t="s">
        <v>106</v>
      </c>
      <c r="B8" s="5" t="n">
        <v>5690000</v>
      </c>
      <c r="C8" s="5" t="n">
        <v>559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4</v>
      </c>
    </row>
    <row r="3" spans="1:3">
      <c r="A3" s="3" t="s">
        <v>699</v>
      </c>
    </row>
    <row r="4" spans="1:3">
      <c r="A4" s="4" t="s">
        <v>633</v>
      </c>
      <c r="B4" s="6" t="n">
        <v>21691</v>
      </c>
      <c r="C4" s="6" t="n">
        <v>21344</v>
      </c>
    </row>
    <row r="5" spans="1:3">
      <c r="A5" s="4" t="s">
        <v>634</v>
      </c>
      <c r="B5" s="5" t="n">
        <v>2118</v>
      </c>
      <c r="C5" s="5" t="n">
        <v>1978</v>
      </c>
    </row>
    <row r="6" spans="1:3">
      <c r="A6" s="4" t="s">
        <v>636</v>
      </c>
      <c r="B6" s="5" t="n">
        <v>22052</v>
      </c>
      <c r="C6" s="5" t="n">
        <v>21691</v>
      </c>
    </row>
    <row r="7" spans="1:3">
      <c r="A7" s="9" t="n">
        <v>3</v>
      </c>
    </row>
    <row r="8" spans="1:3">
      <c r="A8" s="3" t="s">
        <v>699</v>
      </c>
    </row>
    <row r="9" spans="1:3">
      <c r="A9" s="4" t="s">
        <v>633</v>
      </c>
      <c r="B9" s="5" t="n">
        <v>2175</v>
      </c>
      <c r="C9" s="5" t="n">
        <v>2185</v>
      </c>
    </row>
    <row r="10" spans="1:3">
      <c r="A10" s="4" t="s">
        <v>634</v>
      </c>
      <c r="B10" s="5" t="n">
        <v>1</v>
      </c>
      <c r="C10" s="5" t="n">
        <v>26</v>
      </c>
    </row>
    <row r="11" spans="1:3">
      <c r="A11" s="4" t="s">
        <v>700</v>
      </c>
      <c r="B11" s="5" t="n">
        <v>-361</v>
      </c>
      <c r="C11" s="5" t="n">
        <v>-36</v>
      </c>
    </row>
    <row r="12" spans="1:3">
      <c r="A12" s="4" t="s">
        <v>636</v>
      </c>
      <c r="B12" s="6" t="n">
        <v>1815</v>
      </c>
      <c r="C12" s="6" t="n">
        <v>21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4</v>
      </c>
    </row>
    <row r="2" spans="1:3">
      <c r="A2" s="3" t="s">
        <v>702</v>
      </c>
    </row>
    <row r="3" spans="1:3">
      <c r="A3" s="4" t="s">
        <v>145</v>
      </c>
      <c r="B3" s="4" t="s">
        <v>703</v>
      </c>
      <c r="C3" s="4" t="s">
        <v>703</v>
      </c>
    </row>
    <row r="4" spans="1:3">
      <c r="A4" s="4" t="s">
        <v>704</v>
      </c>
    </row>
    <row r="5" spans="1:3">
      <c r="A5" s="3" t="s">
        <v>702</v>
      </c>
    </row>
    <row r="6" spans="1:3">
      <c r="A6" s="4" t="s">
        <v>145</v>
      </c>
      <c r="B6" s="4" t="s">
        <v>705</v>
      </c>
      <c r="C6" s="4" t="s">
        <v>706</v>
      </c>
    </row>
    <row r="7" spans="1:3">
      <c r="A7" s="4" t="s">
        <v>707</v>
      </c>
    </row>
    <row r="8" spans="1:3">
      <c r="A8" s="3" t="s">
        <v>702</v>
      </c>
    </row>
    <row r="9" spans="1:3">
      <c r="A9" s="4" t="s">
        <v>708</v>
      </c>
      <c r="B9" s="4" t="s">
        <v>709</v>
      </c>
    </row>
    <row r="10" spans="1:3">
      <c r="A10" s="4" t="s">
        <v>710</v>
      </c>
    </row>
    <row r="11" spans="1:3">
      <c r="A11" s="3" t="s">
        <v>702</v>
      </c>
    </row>
    <row r="12" spans="1:3">
      <c r="A12" s="4" t="s">
        <v>708</v>
      </c>
      <c r="B12" s="4" t="s">
        <v>711</v>
      </c>
    </row>
    <row r="13" spans="1:3">
      <c r="A13" s="4" t="s">
        <v>712</v>
      </c>
    </row>
    <row r="14" spans="1:3">
      <c r="A14" s="3" t="s">
        <v>702</v>
      </c>
    </row>
    <row r="15" spans="1:3">
      <c r="A15" s="4" t="s">
        <v>145</v>
      </c>
      <c r="B15" s="4" t="s">
        <v>713</v>
      </c>
      <c r="C15" s="4" t="s">
        <v>713</v>
      </c>
    </row>
    <row r="16" spans="1:3">
      <c r="A16" s="4" t="s">
        <v>714</v>
      </c>
    </row>
    <row r="17" spans="1:3">
      <c r="A17" s="3" t="s">
        <v>702</v>
      </c>
    </row>
    <row r="18" spans="1:3">
      <c r="A18" s="4" t="s">
        <v>708</v>
      </c>
      <c r="B18" s="4" t="s">
        <v>715</v>
      </c>
    </row>
    <row r="19" spans="1:3">
      <c r="A19" s="4" t="s">
        <v>716</v>
      </c>
    </row>
    <row r="20" spans="1:3">
      <c r="A20" s="3" t="s">
        <v>702</v>
      </c>
    </row>
    <row r="21" spans="1:3">
      <c r="A21" s="4" t="s">
        <v>708</v>
      </c>
      <c r="B21" s="4" t="s">
        <v>717</v>
      </c>
    </row>
    <row r="22" spans="1:3">
      <c r="A22" s="4" t="s">
        <v>718</v>
      </c>
    </row>
    <row r="23" spans="1:3">
      <c r="A23" s="3" t="s">
        <v>702</v>
      </c>
    </row>
    <row r="24" spans="1:3">
      <c r="A24" s="4" t="s">
        <v>145</v>
      </c>
      <c r="B24" s="4" t="s">
        <v>719</v>
      </c>
      <c r="C24" s="4" t="s">
        <v>720</v>
      </c>
    </row>
    <row r="25" spans="1:3">
      <c r="A25" s="4" t="s">
        <v>721</v>
      </c>
    </row>
    <row r="26" spans="1:3">
      <c r="A26" s="3" t="s">
        <v>702</v>
      </c>
    </row>
    <row r="27" spans="1:3">
      <c r="A27" s="4" t="s">
        <v>708</v>
      </c>
      <c r="B27" s="4" t="s">
        <v>717</v>
      </c>
    </row>
    <row r="28" spans="1:3">
      <c r="A28" s="4" t="s">
        <v>722</v>
      </c>
    </row>
    <row r="29" spans="1:3">
      <c r="A29" s="3" t="s">
        <v>702</v>
      </c>
    </row>
    <row r="30" spans="1:3">
      <c r="A30" s="4" t="s">
        <v>708</v>
      </c>
      <c r="B30" s="4" t="s">
        <v>711</v>
      </c>
    </row>
    <row r="31" spans="1:3">
      <c r="A31" s="4" t="s">
        <v>723</v>
      </c>
    </row>
    <row r="32" spans="1:3">
      <c r="A32" s="3" t="s">
        <v>702</v>
      </c>
    </row>
    <row r="33" spans="1:3">
      <c r="A33" s="4" t="s">
        <v>145</v>
      </c>
      <c r="B33" s="4" t="s">
        <v>715</v>
      </c>
      <c r="C33" s="4" t="s">
        <v>494</v>
      </c>
    </row>
    <row r="34" spans="1:3">
      <c r="A34" s="4" t="s">
        <v>724</v>
      </c>
    </row>
    <row r="35" spans="1:3">
      <c r="A35" s="3" t="s">
        <v>702</v>
      </c>
    </row>
    <row r="36" spans="1:3">
      <c r="A36" s="4" t="s">
        <v>708</v>
      </c>
      <c r="B36" s="4" t="s">
        <v>715</v>
      </c>
    </row>
    <row r="37" spans="1:3">
      <c r="A37" s="4" t="s">
        <v>725</v>
      </c>
    </row>
    <row r="38" spans="1:3">
      <c r="A38" s="3" t="s">
        <v>702</v>
      </c>
    </row>
    <row r="39" spans="1:3">
      <c r="A39" s="4" t="s">
        <v>708</v>
      </c>
      <c r="B39" s="4" t="s">
        <v>384</v>
      </c>
    </row>
    <row r="40" spans="1:3">
      <c r="A40" s="4" t="s">
        <v>726</v>
      </c>
    </row>
    <row r="41" spans="1:3">
      <c r="A41" s="3" t="s">
        <v>702</v>
      </c>
    </row>
    <row r="42" spans="1:3">
      <c r="A42" s="4" t="s">
        <v>145</v>
      </c>
      <c r="B42" s="4" t="s">
        <v>727</v>
      </c>
      <c r="C42" s="4" t="s">
        <v>494</v>
      </c>
    </row>
    <row r="43" spans="1:3">
      <c r="A43" s="4" t="s">
        <v>728</v>
      </c>
    </row>
    <row r="44" spans="1:3">
      <c r="A44" s="3" t="s">
        <v>702</v>
      </c>
    </row>
    <row r="45" spans="1:3">
      <c r="A45" s="4" t="s">
        <v>708</v>
      </c>
      <c r="B45" s="4" t="s">
        <v>715</v>
      </c>
    </row>
    <row r="46" spans="1:3">
      <c r="A46" s="4" t="s">
        <v>729</v>
      </c>
    </row>
    <row r="47" spans="1:3">
      <c r="A47" s="3" t="s">
        <v>702</v>
      </c>
    </row>
    <row r="48" spans="1:3">
      <c r="A48" s="4" t="s">
        <v>708</v>
      </c>
      <c r="B48" s="4" t="s">
        <v>7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1</v>
      </c>
      <c r="B1" s="2" t="s">
        <v>1</v>
      </c>
    </row>
    <row r="2" spans="1:3">
      <c r="B2" s="2" t="s">
        <v>2</v>
      </c>
      <c r="C2" s="2" t="s">
        <v>34</v>
      </c>
    </row>
    <row r="3" spans="1:3">
      <c r="A3" s="3" t="s">
        <v>660</v>
      </c>
    </row>
    <row r="4" spans="1:3">
      <c r="A4" s="4" t="s">
        <v>732</v>
      </c>
      <c r="B4" s="4" t="s">
        <v>703</v>
      </c>
    </row>
    <row r="5" spans="1:3">
      <c r="A5" s="4" t="s">
        <v>733</v>
      </c>
      <c r="B5" s="4" t="s">
        <v>494</v>
      </c>
    </row>
    <row r="6" spans="1:3">
      <c r="A6" s="4" t="s">
        <v>734</v>
      </c>
      <c r="B6" s="4" t="s">
        <v>735</v>
      </c>
    </row>
    <row r="7" spans="1:3">
      <c r="A7" s="4" t="s">
        <v>736</v>
      </c>
      <c r="B7" s="4" t="s">
        <v>737</v>
      </c>
    </row>
    <row r="8" spans="1:3">
      <c r="A8" s="4" t="s">
        <v>738</v>
      </c>
      <c r="B8" s="6" t="n">
        <v>475</v>
      </c>
      <c r="C8" s="6" t="n">
        <v>574</v>
      </c>
    </row>
    <row r="9" spans="1:3">
      <c r="A9" s="4" t="s">
        <v>739</v>
      </c>
    </row>
    <row r="10" spans="1:3">
      <c r="A10" s="3" t="s">
        <v>660</v>
      </c>
    </row>
    <row r="11" spans="1:3">
      <c r="A11" s="4" t="s">
        <v>635</v>
      </c>
      <c r="B11" s="6" t="n">
        <v>1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51</v>
      </c>
    </row>
    <row r="2" spans="1:2">
      <c r="A2" s="3" t="s">
        <v>741</v>
      </c>
    </row>
    <row r="3" spans="1:2">
      <c r="A3" s="5" t="n">
        <v>2019</v>
      </c>
      <c r="B3" s="6" t="n">
        <v>1986</v>
      </c>
    </row>
    <row r="4" spans="1:2">
      <c r="A4" s="5" t="n">
        <v>2020</v>
      </c>
      <c r="B4" s="5" t="n">
        <v>1969</v>
      </c>
    </row>
    <row r="5" spans="1:2">
      <c r="A5" s="5" t="n">
        <v>2021</v>
      </c>
      <c r="B5" s="5" t="n">
        <v>1968</v>
      </c>
    </row>
    <row r="6" spans="1:2">
      <c r="A6" s="5" t="n">
        <v>2022</v>
      </c>
      <c r="B6" s="5" t="n">
        <v>1827</v>
      </c>
    </row>
    <row r="7" spans="1:2">
      <c r="A7" s="5" t="n">
        <v>2023</v>
      </c>
      <c r="B7" s="5" t="n">
        <v>1911</v>
      </c>
    </row>
    <row r="8" spans="1:2">
      <c r="A8" s="4" t="s">
        <v>742</v>
      </c>
      <c r="B8" s="6" t="n">
        <v>91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3</v>
      </c>
      <c r="B1" s="2" t="s">
        <v>1</v>
      </c>
    </row>
    <row r="2" spans="1:3">
      <c r="B2" s="2" t="s">
        <v>744</v>
      </c>
      <c r="C2" s="2" t="s">
        <v>485</v>
      </c>
    </row>
    <row r="3" spans="1:3">
      <c r="A3" s="3" t="s">
        <v>745</v>
      </c>
    </row>
    <row r="4" spans="1:3">
      <c r="A4" s="4" t="s">
        <v>746</v>
      </c>
      <c r="B4" s="5" t="n">
        <v>1</v>
      </c>
    </row>
    <row r="5" spans="1:3">
      <c r="A5" s="4" t="s">
        <v>747</v>
      </c>
      <c r="B5" s="4" t="s">
        <v>748</v>
      </c>
    </row>
    <row r="6" spans="1:3">
      <c r="A6" s="4" t="s">
        <v>749</v>
      </c>
    </row>
    <row r="7" spans="1:3">
      <c r="A7" s="3" t="s">
        <v>745</v>
      </c>
    </row>
    <row r="8" spans="1:3">
      <c r="A8" s="4" t="s">
        <v>750</v>
      </c>
      <c r="B8" s="4" t="s">
        <v>751</v>
      </c>
      <c r="C8" s="4" t="s">
        <v>751</v>
      </c>
    </row>
    <row r="9" spans="1:3">
      <c r="A9" s="4" t="s">
        <v>752</v>
      </c>
      <c r="B9" s="4" t="s">
        <v>21</v>
      </c>
    </row>
    <row r="10" spans="1:3">
      <c r="A10" s="4" t="s">
        <v>753</v>
      </c>
      <c r="B10" s="6" t="n">
        <v>60</v>
      </c>
      <c r="C10" s="6" t="n">
        <v>58</v>
      </c>
    </row>
    <row r="11" spans="1:3">
      <c r="A11" s="4" t="s">
        <v>754</v>
      </c>
      <c r="B11" s="4" t="s">
        <v>21</v>
      </c>
    </row>
    <row r="12" spans="1:3">
      <c r="A12" s="4" t="s">
        <v>755</v>
      </c>
      <c r="B12" s="4" t="s">
        <v>7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4</v>
      </c>
    </row>
    <row r="3" spans="1:3">
      <c r="A3" s="3" t="s">
        <v>758</v>
      </c>
    </row>
    <row r="4" spans="1:3">
      <c r="A4" s="4" t="s">
        <v>759</v>
      </c>
      <c r="B4" s="4" t="s">
        <v>760</v>
      </c>
    </row>
    <row r="5" spans="1:3">
      <c r="A5" s="4" t="s">
        <v>761</v>
      </c>
    </row>
    <row r="6" spans="1:3">
      <c r="A6" s="3" t="s">
        <v>758</v>
      </c>
    </row>
    <row r="7" spans="1:3">
      <c r="A7" s="4" t="s">
        <v>762</v>
      </c>
      <c r="B7" s="5" t="n">
        <v>646000</v>
      </c>
    </row>
    <row r="8" spans="1:3">
      <c r="A8" s="4" t="s">
        <v>763</v>
      </c>
      <c r="B8" s="4" t="s">
        <v>344</v>
      </c>
    </row>
    <row r="9" spans="1:3">
      <c r="A9" s="4" t="s">
        <v>764</v>
      </c>
      <c r="B9" s="5" t="n">
        <v>302000</v>
      </c>
    </row>
    <row r="10" spans="1:3">
      <c r="A10" s="4" t="s">
        <v>765</v>
      </c>
      <c r="B10" s="6" t="n">
        <v>608000</v>
      </c>
      <c r="C10" s="6" t="n">
        <v>404000</v>
      </c>
    </row>
    <row r="11" spans="1:3">
      <c r="A11" s="4" t="s">
        <v>766</v>
      </c>
      <c r="C11" s="6" t="n">
        <v>0</v>
      </c>
    </row>
    <row r="12" spans="1:3">
      <c r="A12" s="4" t="s">
        <v>767</v>
      </c>
      <c r="B12" s="6" t="n">
        <v>745000</v>
      </c>
    </row>
    <row r="13" spans="1:3">
      <c r="A13" s="4" t="s">
        <v>768</v>
      </c>
      <c r="B13" s="4" t="s">
        <v>769</v>
      </c>
    </row>
    <row r="14" spans="1:3">
      <c r="A14" s="4" t="s">
        <v>770</v>
      </c>
    </row>
    <row r="15" spans="1:3">
      <c r="A15" s="3" t="s">
        <v>758</v>
      </c>
    </row>
    <row r="16" spans="1:3">
      <c r="A16" s="4" t="s">
        <v>771</v>
      </c>
      <c r="B16" s="4" t="s">
        <v>354</v>
      </c>
    </row>
    <row r="17" spans="1:3">
      <c r="A17" s="4" t="s">
        <v>772</v>
      </c>
    </row>
    <row r="18" spans="1:3">
      <c r="A18" s="3" t="s">
        <v>758</v>
      </c>
    </row>
    <row r="19" spans="1:3">
      <c r="A19" s="4" t="s">
        <v>773</v>
      </c>
      <c r="B19" s="4" t="s">
        <v>760</v>
      </c>
    </row>
    <row r="20" spans="1:3">
      <c r="A20" s="4" t="s">
        <v>774</v>
      </c>
    </row>
    <row r="21" spans="1:3">
      <c r="A21" s="3" t="s">
        <v>758</v>
      </c>
    </row>
    <row r="22" spans="1:3">
      <c r="A22" s="4" t="s">
        <v>775</v>
      </c>
      <c r="B22" s="5" t="n">
        <v>0</v>
      </c>
    </row>
    <row r="23" spans="1:3">
      <c r="A23" s="4" t="s">
        <v>776</v>
      </c>
    </row>
    <row r="24" spans="1:3">
      <c r="A24" s="3" t="s">
        <v>758</v>
      </c>
    </row>
    <row r="25" spans="1:3">
      <c r="A25" s="4" t="s">
        <v>777</v>
      </c>
      <c r="B25" s="4" t="s">
        <v>354</v>
      </c>
    </row>
    <row r="26" spans="1:3">
      <c r="A26" s="4" t="s">
        <v>778</v>
      </c>
    </row>
    <row r="27" spans="1:3">
      <c r="A27" s="3" t="s">
        <v>758</v>
      </c>
    </row>
    <row r="28" spans="1:3">
      <c r="A28" s="4" t="s">
        <v>777</v>
      </c>
      <c r="B28" s="4" t="s">
        <v>3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4</v>
      </c>
    </row>
    <row r="3" spans="1:3">
      <c r="A3" s="3" t="s">
        <v>780</v>
      </c>
    </row>
    <row r="4" spans="1:3">
      <c r="A4" s="4" t="s">
        <v>781</v>
      </c>
      <c r="B4" s="5" t="n">
        <v>194</v>
      </c>
      <c r="C4" s="5" t="n">
        <v>146</v>
      </c>
    </row>
    <row r="5" spans="1:3">
      <c r="A5" s="4" t="s">
        <v>782</v>
      </c>
      <c r="B5" s="5" t="n">
        <v>-56</v>
      </c>
      <c r="C5" s="5" t="n">
        <v>-53</v>
      </c>
    </row>
    <row r="6" spans="1:3">
      <c r="A6" s="4" t="s">
        <v>783</v>
      </c>
      <c r="B6" s="5" t="n">
        <v>271</v>
      </c>
      <c r="C6" s="5" t="n">
        <v>194</v>
      </c>
    </row>
    <row r="7" spans="1:3">
      <c r="A7" s="3" t="s">
        <v>784</v>
      </c>
    </row>
    <row r="8" spans="1:3">
      <c r="A8" s="4" t="s">
        <v>785</v>
      </c>
      <c r="B8" s="7" t="n">
        <v>8.57</v>
      </c>
      <c r="C8" s="7" t="n">
        <v>13.07</v>
      </c>
    </row>
    <row r="9" spans="1:3">
      <c r="A9" s="4" t="s">
        <v>786</v>
      </c>
      <c r="B9" s="10" t="n">
        <v>9.85</v>
      </c>
      <c r="C9" s="10" t="n">
        <v>17.75</v>
      </c>
    </row>
    <row r="10" spans="1:3">
      <c r="A10" s="4" t="s">
        <v>787</v>
      </c>
      <c r="B10" s="7" t="n">
        <v>7.2</v>
      </c>
      <c r="C10" s="7" t="n">
        <v>8.57</v>
      </c>
    </row>
    <row r="11" spans="1:3">
      <c r="A11" s="4" t="s">
        <v>788</v>
      </c>
    </row>
    <row r="12" spans="1:3">
      <c r="A12" s="3" t="s">
        <v>780</v>
      </c>
    </row>
    <row r="13" spans="1:3">
      <c r="A13" s="4" t="s">
        <v>789</v>
      </c>
      <c r="B13" s="5" t="n">
        <v>98</v>
      </c>
      <c r="C13" s="5" t="n">
        <v>71</v>
      </c>
    </row>
    <row r="14" spans="1:3">
      <c r="A14" s="4" t="s">
        <v>790</v>
      </c>
      <c r="B14" s="5" t="n">
        <v>-33</v>
      </c>
      <c r="C14" s="5" t="n">
        <v>-29</v>
      </c>
    </row>
    <row r="15" spans="1:3">
      <c r="A15" s="3" t="s">
        <v>784</v>
      </c>
    </row>
    <row r="16" spans="1:3">
      <c r="A16" s="4" t="s">
        <v>791</v>
      </c>
      <c r="B16" s="7" t="n">
        <v>6.63</v>
      </c>
      <c r="C16" s="7" t="n">
        <v>7.73</v>
      </c>
    </row>
    <row r="17" spans="1:3">
      <c r="A17" s="4" t="s">
        <v>792</v>
      </c>
      <c r="B17" s="7" t="n">
        <v>8.050000000000001</v>
      </c>
      <c r="C17" s="7" t="n">
        <v>9.449999999999999</v>
      </c>
    </row>
    <row r="18" spans="1:3">
      <c r="A18" s="4" t="s">
        <v>793</v>
      </c>
    </row>
    <row r="19" spans="1:3">
      <c r="A19" s="3" t="s">
        <v>780</v>
      </c>
    </row>
    <row r="20" spans="1:3">
      <c r="A20" s="4" t="s">
        <v>789</v>
      </c>
      <c r="B20" s="5" t="n">
        <v>68</v>
      </c>
      <c r="C20" s="5" t="n">
        <v>69</v>
      </c>
    </row>
    <row r="21" spans="1:3">
      <c r="A21" s="4" t="s">
        <v>790</v>
      </c>
      <c r="B21" s="5" t="n">
        <v>0</v>
      </c>
      <c r="C21" s="5" t="n">
        <v>-10</v>
      </c>
    </row>
    <row r="22" spans="1:3">
      <c r="A22" s="3" t="s">
        <v>784</v>
      </c>
    </row>
    <row r="23" spans="1:3">
      <c r="A23" s="4" t="s">
        <v>791</v>
      </c>
      <c r="B23" s="7" t="n">
        <v>6.7</v>
      </c>
      <c r="C23" s="7" t="n">
        <v>7.45</v>
      </c>
    </row>
    <row r="24" spans="1:3">
      <c r="A24" s="4" t="s">
        <v>792</v>
      </c>
      <c r="B24" s="6" t="n">
        <v>0</v>
      </c>
      <c r="C24" s="7" t="n">
        <v>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4</v>
      </c>
      <c r="B1" s="2" t="s">
        <v>576</v>
      </c>
      <c r="C1" s="2" t="s">
        <v>1</v>
      </c>
    </row>
    <row r="2" spans="1:5">
      <c r="B2" s="2" t="s">
        <v>4</v>
      </c>
      <c r="C2" s="2" t="s">
        <v>795</v>
      </c>
      <c r="D2" s="2" t="s">
        <v>2</v>
      </c>
      <c r="E2" s="2" t="s">
        <v>34</v>
      </c>
    </row>
    <row r="3" spans="1:5">
      <c r="A3" s="3" t="s">
        <v>796</v>
      </c>
    </row>
    <row r="4" spans="1:5">
      <c r="A4" s="4" t="s">
        <v>797</v>
      </c>
      <c r="E4" s="6" t="n">
        <v>127</v>
      </c>
    </row>
    <row r="5" spans="1:5">
      <c r="A5" s="4" t="s">
        <v>798</v>
      </c>
      <c r="D5" s="6" t="n">
        <v>2522</v>
      </c>
      <c r="E5" s="5" t="n">
        <v>1925</v>
      </c>
    </row>
    <row r="6" spans="1:5">
      <c r="A6" s="4" t="s">
        <v>799</v>
      </c>
    </row>
    <row r="7" spans="1:5">
      <c r="A7" s="3" t="s">
        <v>796</v>
      </c>
    </row>
    <row r="8" spans="1:5">
      <c r="A8" s="4" t="s">
        <v>800</v>
      </c>
      <c r="D8" s="5" t="n">
        <v>11</v>
      </c>
      <c r="E8" s="5" t="n">
        <v>385</v>
      </c>
    </row>
    <row r="9" spans="1:5">
      <c r="A9" s="4" t="s">
        <v>801</v>
      </c>
      <c r="B9" s="6" t="n">
        <v>391</v>
      </c>
      <c r="D9" s="6" t="n">
        <v>95</v>
      </c>
      <c r="E9" s="6" t="n">
        <v>5</v>
      </c>
    </row>
    <row r="10" spans="1:5">
      <c r="A10" s="4" t="s">
        <v>802</v>
      </c>
    </row>
    <row r="11" spans="1:5">
      <c r="A11" s="3" t="s">
        <v>796</v>
      </c>
    </row>
    <row r="12" spans="1:5">
      <c r="A12" s="4" t="s">
        <v>801</v>
      </c>
      <c r="C12" s="6" t="n">
        <v>3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51</v>
      </c>
    </row>
    <row r="2" spans="1:2">
      <c r="A2" s="3" t="s">
        <v>804</v>
      </c>
    </row>
    <row r="3" spans="1:2">
      <c r="A3" s="5" t="n">
        <v>2019</v>
      </c>
      <c r="B3" s="6" t="n">
        <v>134</v>
      </c>
    </row>
    <row r="4" spans="1:2">
      <c r="A4" s="5" t="n">
        <v>2020</v>
      </c>
      <c r="B4" s="5" t="n">
        <v>87</v>
      </c>
    </row>
    <row r="5" spans="1:2">
      <c r="A5" s="5" t="n">
        <v>2021</v>
      </c>
      <c r="B5" s="5" t="n">
        <v>86</v>
      </c>
    </row>
    <row r="6" spans="1:2">
      <c r="A6" s="5" t="n">
        <v>2022</v>
      </c>
      <c r="B6" s="5" t="n">
        <v>35</v>
      </c>
    </row>
    <row r="7" spans="1:2">
      <c r="A7" s="5" t="n">
        <v>2023</v>
      </c>
      <c r="B7" s="5" t="n">
        <v>12</v>
      </c>
    </row>
    <row r="8" spans="1:2">
      <c r="A8" s="4" t="s">
        <v>805</v>
      </c>
      <c r="B8" s="5" t="n">
        <v>0</v>
      </c>
    </row>
    <row r="9" spans="1:2">
      <c r="A9" s="4" t="s">
        <v>806</v>
      </c>
      <c r="B9" s="5" t="n">
        <v>354</v>
      </c>
    </row>
    <row r="10" spans="1:2">
      <c r="A10" s="4" t="s">
        <v>807</v>
      </c>
      <c r="B10" s="5" t="n">
        <v>-27</v>
      </c>
    </row>
    <row r="11" spans="1:2">
      <c r="A11" s="4" t="s">
        <v>808</v>
      </c>
      <c r="B11" s="5" t="n">
        <v>327</v>
      </c>
    </row>
    <row r="12" spans="1:2">
      <c r="A12" s="3" t="s">
        <v>809</v>
      </c>
    </row>
    <row r="13" spans="1:2">
      <c r="A13" s="5" t="n">
        <v>2019</v>
      </c>
      <c r="B13" s="5" t="n">
        <v>2241</v>
      </c>
    </row>
    <row r="14" spans="1:2">
      <c r="A14" s="5" t="n">
        <v>2020</v>
      </c>
      <c r="B14" s="5" t="n">
        <v>2053</v>
      </c>
    </row>
    <row r="15" spans="1:2">
      <c r="A15" s="5" t="n">
        <v>2021</v>
      </c>
      <c r="B15" s="5" t="n">
        <v>1758</v>
      </c>
    </row>
    <row r="16" spans="1:2">
      <c r="A16" s="5" t="n">
        <v>2022</v>
      </c>
      <c r="B16" s="5" t="n">
        <v>1468</v>
      </c>
    </row>
    <row r="17" spans="1:2">
      <c r="A17" s="5" t="n">
        <v>2023</v>
      </c>
      <c r="B17" s="5" t="n">
        <v>1333</v>
      </c>
    </row>
    <row r="18" spans="1:2">
      <c r="A18" s="4" t="s">
        <v>805</v>
      </c>
      <c r="B18" s="5" t="n">
        <v>16675</v>
      </c>
    </row>
    <row r="19" spans="1:2">
      <c r="A19" s="4" t="s">
        <v>806</v>
      </c>
      <c r="B19" s="6" t="n">
        <v>255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4</v>
      </c>
    </row>
    <row r="2" spans="1:3">
      <c r="A2" s="3" t="s">
        <v>180</v>
      </c>
    </row>
    <row r="3" spans="1:3">
      <c r="A3" s="4" t="s">
        <v>398</v>
      </c>
      <c r="B3" s="6" t="n">
        <v>638</v>
      </c>
      <c r="C3" s="6" t="n">
        <v>550</v>
      </c>
    </row>
    <row r="4" spans="1:3">
      <c r="A4" s="4" t="s">
        <v>811</v>
      </c>
      <c r="B4" s="6" t="n">
        <v>-278</v>
      </c>
      <c r="C4" s="6" t="n">
        <v>-1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4</v>
      </c>
    </row>
    <row r="3" spans="1:3">
      <c r="A3" s="3" t="s">
        <v>108</v>
      </c>
    </row>
    <row r="4" spans="1:3">
      <c r="A4" s="4" t="s">
        <v>49</v>
      </c>
      <c r="B4" s="6" t="n">
        <v>-7170</v>
      </c>
      <c r="C4" s="6" t="n">
        <v>-14209</v>
      </c>
    </row>
    <row r="5" spans="1:3">
      <c r="A5" s="3" t="s">
        <v>109</v>
      </c>
    </row>
    <row r="6" spans="1:3">
      <c r="A6" s="4" t="s">
        <v>110</v>
      </c>
      <c r="B6" s="5" t="n">
        <v>8459</v>
      </c>
      <c r="C6" s="5" t="n">
        <v>9988</v>
      </c>
    </row>
    <row r="7" spans="1:3">
      <c r="A7" s="4" t="s">
        <v>111</v>
      </c>
      <c r="B7" s="5" t="n">
        <v>205</v>
      </c>
      <c r="C7" s="5" t="n">
        <v>519</v>
      </c>
    </row>
    <row r="8" spans="1:3">
      <c r="A8" s="4" t="s">
        <v>112</v>
      </c>
      <c r="B8" s="5" t="n">
        <v>905</v>
      </c>
      <c r="C8" s="5" t="n">
        <v>-4957</v>
      </c>
    </row>
    <row r="9" spans="1:3">
      <c r="A9" s="4" t="s">
        <v>113</v>
      </c>
      <c r="B9" s="5" t="n">
        <v>496</v>
      </c>
      <c r="C9" s="5" t="n">
        <v>0</v>
      </c>
    </row>
    <row r="10" spans="1:3">
      <c r="A10" s="4" t="s">
        <v>114</v>
      </c>
      <c r="B10" s="5" t="n">
        <v>560</v>
      </c>
      <c r="C10" s="5" t="n">
        <v>293</v>
      </c>
    </row>
    <row r="11" spans="1:3">
      <c r="A11" s="4" t="s">
        <v>115</v>
      </c>
      <c r="B11" s="5" t="n">
        <v>608</v>
      </c>
      <c r="C11" s="5" t="n">
        <v>371</v>
      </c>
    </row>
    <row r="12" spans="1:3">
      <c r="A12" s="4" t="s">
        <v>88</v>
      </c>
      <c r="B12" s="5" t="n">
        <v>-823</v>
      </c>
      <c r="C12" s="5" t="n">
        <v>228</v>
      </c>
    </row>
    <row r="13" spans="1:3">
      <c r="A13" s="4" t="s">
        <v>90</v>
      </c>
      <c r="B13" s="5" t="n">
        <v>-151</v>
      </c>
      <c r="C13" s="5" t="n">
        <v>408</v>
      </c>
    </row>
    <row r="14" spans="1:3">
      <c r="A14" s="3" t="s">
        <v>116</v>
      </c>
    </row>
    <row r="15" spans="1:3">
      <c r="A15" s="4" t="s">
        <v>117</v>
      </c>
      <c r="B15" s="5" t="n">
        <v>-2163</v>
      </c>
      <c r="C15" s="5" t="n">
        <v>-294</v>
      </c>
    </row>
    <row r="16" spans="1:3">
      <c r="A16" s="4" t="s">
        <v>118</v>
      </c>
      <c r="B16" s="5" t="n">
        <v>1479</v>
      </c>
      <c r="C16" s="5" t="n">
        <v>8093</v>
      </c>
    </row>
    <row r="17" spans="1:3">
      <c r="A17" s="4" t="s">
        <v>72</v>
      </c>
      <c r="B17" s="5" t="n">
        <v>167</v>
      </c>
      <c r="C17" s="5" t="n">
        <v>1482</v>
      </c>
    </row>
    <row r="18" spans="1:3">
      <c r="A18" s="4" t="s">
        <v>73</v>
      </c>
      <c r="B18" s="5" t="n">
        <v>-607</v>
      </c>
      <c r="C18" s="5" t="n">
        <v>1493</v>
      </c>
    </row>
    <row r="19" spans="1:3">
      <c r="A19" s="4" t="s">
        <v>79</v>
      </c>
      <c r="B19" s="5" t="n">
        <v>109</v>
      </c>
      <c r="C19" s="5" t="n">
        <v>-433</v>
      </c>
    </row>
    <row r="20" spans="1:3">
      <c r="A20" s="4" t="s">
        <v>84</v>
      </c>
      <c r="B20" s="5" t="n">
        <v>2706</v>
      </c>
      <c r="C20" s="5" t="n">
        <v>-2315</v>
      </c>
    </row>
    <row r="21" spans="1:3">
      <c r="A21" s="4" t="s">
        <v>85</v>
      </c>
      <c r="B21" s="5" t="n">
        <v>-824</v>
      </c>
      <c r="C21" s="5" t="n">
        <v>1414</v>
      </c>
    </row>
    <row r="22" spans="1:3">
      <c r="A22" s="4" t="s">
        <v>119</v>
      </c>
      <c r="B22" s="5" t="n">
        <v>-851</v>
      </c>
      <c r="C22" s="5" t="n">
        <v>0</v>
      </c>
    </row>
    <row r="23" spans="1:3">
      <c r="A23" s="4" t="s">
        <v>120</v>
      </c>
      <c r="B23" s="5" t="n">
        <v>1295</v>
      </c>
      <c r="C23" s="5" t="n">
        <v>11995</v>
      </c>
    </row>
    <row r="24" spans="1:3">
      <c r="A24" s="3" t="s">
        <v>121</v>
      </c>
    </row>
    <row r="25" spans="1:3">
      <c r="A25" s="4" t="s">
        <v>122</v>
      </c>
      <c r="B25" s="5" t="n">
        <v>3519</v>
      </c>
      <c r="C25" s="5" t="n">
        <v>70</v>
      </c>
    </row>
    <row r="26" spans="1:3">
      <c r="A26" s="4" t="s">
        <v>123</v>
      </c>
      <c r="B26" s="5" t="n">
        <v>-2831</v>
      </c>
      <c r="C26" s="5" t="n">
        <v>-2339</v>
      </c>
    </row>
    <row r="27" spans="1:3">
      <c r="A27" s="4" t="s">
        <v>124</v>
      </c>
      <c r="B27" s="5" t="n">
        <v>688</v>
      </c>
      <c r="C27" s="5" t="n">
        <v>-2269</v>
      </c>
    </row>
    <row r="28" spans="1:3">
      <c r="A28" s="3" t="s">
        <v>125</v>
      </c>
    </row>
    <row r="29" spans="1:3">
      <c r="A29" s="4" t="s">
        <v>126</v>
      </c>
      <c r="B29" s="5" t="n">
        <v>1218</v>
      </c>
      <c r="C29" s="5" t="n">
        <v>0</v>
      </c>
    </row>
    <row r="30" spans="1:3">
      <c r="A30" s="4" t="s">
        <v>127</v>
      </c>
      <c r="B30" s="5" t="n">
        <v>-5505</v>
      </c>
      <c r="C30" s="5" t="n">
        <v>-14332</v>
      </c>
    </row>
    <row r="31" spans="1:3">
      <c r="A31" s="4" t="s">
        <v>128</v>
      </c>
      <c r="B31" s="5" t="n">
        <v>87102</v>
      </c>
      <c r="C31" s="5" t="n">
        <v>85934</v>
      </c>
    </row>
    <row r="32" spans="1:3">
      <c r="A32" s="4" t="s">
        <v>129</v>
      </c>
      <c r="B32" s="5" t="n">
        <v>-84522</v>
      </c>
      <c r="C32" s="5" t="n">
        <v>-80128</v>
      </c>
    </row>
    <row r="33" spans="1:3">
      <c r="A33" s="4" t="s">
        <v>130</v>
      </c>
      <c r="B33" s="5" t="n">
        <v>6535</v>
      </c>
      <c r="C33" s="5" t="n">
        <v>3429</v>
      </c>
    </row>
    <row r="34" spans="1:3">
      <c r="A34" s="4" t="s">
        <v>131</v>
      </c>
      <c r="B34" s="5" t="n">
        <v>-6620</v>
      </c>
      <c r="C34" s="5" t="n">
        <v>-3143</v>
      </c>
    </row>
    <row r="35" spans="1:3">
      <c r="A35" s="4" t="s">
        <v>132</v>
      </c>
      <c r="B35" s="5" t="n">
        <v>-312</v>
      </c>
      <c r="C35" s="5" t="n">
        <v>-562</v>
      </c>
    </row>
    <row r="36" spans="1:3">
      <c r="A36" s="4" t="s">
        <v>133</v>
      </c>
      <c r="B36" s="5" t="n">
        <v>-2104</v>
      </c>
      <c r="C36" s="5" t="n">
        <v>-8802</v>
      </c>
    </row>
    <row r="37" spans="1:3">
      <c r="A37" s="4" t="s">
        <v>134</v>
      </c>
      <c r="B37" s="5" t="n">
        <v>-121</v>
      </c>
      <c r="C37" s="5" t="n">
        <v>924</v>
      </c>
    </row>
    <row r="38" spans="1:3">
      <c r="A38" s="4" t="s">
        <v>135</v>
      </c>
      <c r="B38" s="5" t="n">
        <v>1399</v>
      </c>
      <c r="C38" s="5" t="n">
        <v>471</v>
      </c>
    </row>
    <row r="39" spans="1:3">
      <c r="A39" s="4" t="s">
        <v>136</v>
      </c>
      <c r="B39" s="5" t="n">
        <v>-26</v>
      </c>
      <c r="C39" s="5" t="n">
        <v>4</v>
      </c>
    </row>
    <row r="40" spans="1:3">
      <c r="A40" s="4" t="s">
        <v>137</v>
      </c>
      <c r="B40" s="5" t="n">
        <v>1252</v>
      </c>
      <c r="C40" s="5" t="n">
        <v>1399</v>
      </c>
    </row>
    <row r="41" spans="1:3">
      <c r="A41" s="3" t="s">
        <v>138</v>
      </c>
    </row>
    <row r="42" spans="1:3">
      <c r="A42" s="4" t="s">
        <v>139</v>
      </c>
      <c r="B42" s="5" t="n">
        <v>-1424</v>
      </c>
      <c r="C42" s="5" t="n">
        <v>-1564</v>
      </c>
    </row>
    <row r="43" spans="1:3">
      <c r="A43" s="4" t="s">
        <v>140</v>
      </c>
      <c r="B43" s="5" t="n">
        <v>-99</v>
      </c>
      <c r="C43" s="5" t="n">
        <v>1343</v>
      </c>
    </row>
    <row r="44" spans="1:3">
      <c r="A44" s="3" t="s">
        <v>141</v>
      </c>
    </row>
    <row r="45" spans="1:3">
      <c r="A45" s="4" t="s">
        <v>142</v>
      </c>
      <c r="B45" s="5" t="n">
        <v>92</v>
      </c>
      <c r="C45" s="5" t="n">
        <v>288</v>
      </c>
    </row>
    <row r="46" spans="1:3">
      <c r="A46" s="4" t="s">
        <v>143</v>
      </c>
      <c r="B46" s="6" t="n">
        <v>190</v>
      </c>
      <c r="C46" s="6" t="n">
        <v>6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12</v>
      </c>
      <c r="B1" s="2" t="s">
        <v>1</v>
      </c>
    </row>
    <row r="2" spans="1:3">
      <c r="B2" s="2" t="s">
        <v>813</v>
      </c>
      <c r="C2" s="2" t="s">
        <v>485</v>
      </c>
    </row>
    <row r="3" spans="1:3">
      <c r="A3" s="3" t="s">
        <v>814</v>
      </c>
    </row>
    <row r="4" spans="1:3">
      <c r="A4" s="4" t="s">
        <v>815</v>
      </c>
      <c r="B4" s="5" t="n">
        <v>1</v>
      </c>
    </row>
    <row r="5" spans="1:3">
      <c r="A5" s="4" t="s">
        <v>816</v>
      </c>
      <c r="B5" s="6" t="n">
        <v>52654</v>
      </c>
      <c r="C5" s="6" t="n">
        <v>58753</v>
      </c>
    </row>
    <row r="6" spans="1:3">
      <c r="A6" s="4" t="s">
        <v>817</v>
      </c>
      <c r="B6" s="5" t="n">
        <v>196</v>
      </c>
    </row>
    <row r="7" spans="1:3">
      <c r="A7" s="4" t="s">
        <v>818</v>
      </c>
      <c r="B7" s="5" t="n">
        <v>2</v>
      </c>
    </row>
    <row r="8" spans="1:3">
      <c r="A8" s="4" t="s">
        <v>819</v>
      </c>
    </row>
    <row r="9" spans="1:3">
      <c r="A9" s="3" t="s">
        <v>814</v>
      </c>
    </row>
    <row r="10" spans="1:3">
      <c r="A10" s="4" t="s">
        <v>816</v>
      </c>
      <c r="B10" s="6" t="n">
        <v>29595</v>
      </c>
      <c r="C10" s="5" t="n">
        <v>33114</v>
      </c>
    </row>
    <row r="11" spans="1:3">
      <c r="A11" s="4" t="s">
        <v>820</v>
      </c>
    </row>
    <row r="12" spans="1:3">
      <c r="A12" s="3" t="s">
        <v>814</v>
      </c>
    </row>
    <row r="13" spans="1:3">
      <c r="A13" s="4" t="s">
        <v>816</v>
      </c>
      <c r="B13" s="5" t="n">
        <v>23059</v>
      </c>
      <c r="C13" s="5" t="n">
        <v>25639</v>
      </c>
    </row>
    <row r="14" spans="1:3">
      <c r="A14" s="4" t="s">
        <v>821</v>
      </c>
    </row>
    <row r="15" spans="1:3">
      <c r="A15" s="3" t="s">
        <v>814</v>
      </c>
    </row>
    <row r="16" spans="1:3">
      <c r="A16" s="4" t="s">
        <v>816</v>
      </c>
      <c r="B16" s="6" t="n">
        <v>33507</v>
      </c>
      <c r="C16" s="6" t="n">
        <v>37607</v>
      </c>
    </row>
    <row r="17" spans="1:3">
      <c r="A17" s="4" t="s">
        <v>822</v>
      </c>
    </row>
    <row r="18" spans="1:3">
      <c r="A18" s="3" t="s">
        <v>814</v>
      </c>
    </row>
    <row r="19" spans="1:3">
      <c r="A19" s="4" t="s">
        <v>823</v>
      </c>
      <c r="B19" s="4" t="s">
        <v>824</v>
      </c>
      <c r="C19" s="4" t="s">
        <v>825</v>
      </c>
    </row>
    <row r="20" spans="1:3">
      <c r="A20" s="4" t="s">
        <v>826</v>
      </c>
    </row>
    <row r="21" spans="1:3">
      <c r="A21" s="3" t="s">
        <v>814</v>
      </c>
    </row>
    <row r="22" spans="1:3">
      <c r="A22" s="4" t="s">
        <v>823</v>
      </c>
      <c r="B22" s="4" t="s">
        <v>827</v>
      </c>
      <c r="C22" s="4" t="s">
        <v>828</v>
      </c>
    </row>
    <row r="23" spans="1:3">
      <c r="A23" s="4" t="s">
        <v>829</v>
      </c>
    </row>
    <row r="24" spans="1:3">
      <c r="A24" s="3" t="s">
        <v>814</v>
      </c>
    </row>
    <row r="25" spans="1:3">
      <c r="A25" s="4" t="s">
        <v>823</v>
      </c>
      <c r="B25" s="4" t="s">
        <v>830</v>
      </c>
      <c r="C25" s="4" t="s">
        <v>7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4</v>
      </c>
    </row>
    <row r="2" spans="1:3">
      <c r="A2" s="3" t="s">
        <v>814</v>
      </c>
    </row>
    <row r="3" spans="1:3">
      <c r="A3" s="4" t="s">
        <v>832</v>
      </c>
      <c r="B3" s="6" t="n">
        <v>52654</v>
      </c>
      <c r="C3" s="6" t="n">
        <v>58753</v>
      </c>
    </row>
    <row r="4" spans="1:3">
      <c r="A4" s="4" t="s">
        <v>819</v>
      </c>
    </row>
    <row r="5" spans="1:3">
      <c r="A5" s="3" t="s">
        <v>814</v>
      </c>
    </row>
    <row r="6" spans="1:3">
      <c r="A6" s="4" t="s">
        <v>832</v>
      </c>
      <c r="B6" s="5" t="n">
        <v>29595</v>
      </c>
      <c r="C6" s="5" t="n">
        <v>33114</v>
      </c>
    </row>
    <row r="7" spans="1:3">
      <c r="A7" s="4" t="s">
        <v>820</v>
      </c>
    </row>
    <row r="8" spans="1:3">
      <c r="A8" s="3" t="s">
        <v>814</v>
      </c>
    </row>
    <row r="9" spans="1:3">
      <c r="A9" s="4" t="s">
        <v>832</v>
      </c>
      <c r="B9" s="6" t="n">
        <v>23059</v>
      </c>
      <c r="C9" s="6" t="n">
        <v>256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833</v>
      </c>
      <c r="B1" s="2" t="s">
        <v>1</v>
      </c>
    </row>
    <row r="2" spans="1:2">
      <c r="B2" s="2" t="s">
        <v>485</v>
      </c>
    </row>
    <row r="3" spans="1:2">
      <c r="A3" s="3" t="s">
        <v>186</v>
      </c>
    </row>
    <row r="4" spans="1:2">
      <c r="A4" s="4" t="s">
        <v>834</v>
      </c>
      <c r="B4" s="6" t="n">
        <v>5048</v>
      </c>
    </row>
    <row r="5" spans="1:2">
      <c r="A5" s="4" t="s">
        <v>835</v>
      </c>
      <c r="B5" s="5" t="n">
        <v>4786</v>
      </c>
    </row>
    <row r="6" spans="1:2">
      <c r="A6" s="4" t="s">
        <v>836</v>
      </c>
      <c r="B6" s="5" t="n">
        <v>262</v>
      </c>
    </row>
    <row r="7" spans="1:2">
      <c r="A7" s="4" t="s">
        <v>837</v>
      </c>
      <c r="B7" s="5" t="n">
        <v>215</v>
      </c>
    </row>
    <row r="8" spans="1:2">
      <c r="A8" s="4" t="s">
        <v>838</v>
      </c>
      <c r="B8" s="6" t="n">
        <v>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839</v>
      </c>
      <c r="B1" s="2" t="s">
        <v>840</v>
      </c>
      <c r="C1" s="2" t="s">
        <v>841</v>
      </c>
      <c r="D1" s="2" t="s">
        <v>842</v>
      </c>
    </row>
    <row r="2" spans="1:4">
      <c r="A2" s="3" t="s">
        <v>843</v>
      </c>
    </row>
    <row r="3" spans="1:4">
      <c r="A3" s="4" t="s">
        <v>844</v>
      </c>
      <c r="D3" s="6" t="n">
        <v>287</v>
      </c>
    </row>
    <row r="4" spans="1:4">
      <c r="A4" s="4" t="s">
        <v>845</v>
      </c>
    </row>
    <row r="5" spans="1:4">
      <c r="A5" s="3" t="s">
        <v>843</v>
      </c>
    </row>
    <row r="6" spans="1:4">
      <c r="A6" s="4" t="s">
        <v>499</v>
      </c>
      <c r="C6" s="4" t="s">
        <v>500</v>
      </c>
    </row>
    <row r="7" spans="1:4">
      <c r="A7" s="4" t="s">
        <v>846</v>
      </c>
    </row>
    <row r="8" spans="1:4">
      <c r="A8" s="3" t="s">
        <v>843</v>
      </c>
    </row>
    <row r="9" spans="1:4">
      <c r="A9" s="4" t="s">
        <v>527</v>
      </c>
      <c r="B9" s="6" t="n">
        <v>305</v>
      </c>
    </row>
    <row r="10" spans="1:4">
      <c r="A10" s="4" t="s">
        <v>543</v>
      </c>
      <c r="B10" s="4" t="s">
        <v>847</v>
      </c>
    </row>
    <row r="11" spans="1:4">
      <c r="A11" s="4" t="s">
        <v>848</v>
      </c>
      <c r="B11" s="4" t="s">
        <v>849</v>
      </c>
    </row>
    <row r="12" spans="1:4">
      <c r="A12" s="4" t="s">
        <v>850</v>
      </c>
    </row>
    <row r="13" spans="1:4">
      <c r="A13" s="3" t="s">
        <v>843</v>
      </c>
    </row>
    <row r="14" spans="1:4">
      <c r="A14" s="4" t="s">
        <v>498</v>
      </c>
      <c r="C14" s="8" t="n">
        <v>1.1</v>
      </c>
    </row>
    <row r="15" spans="1:4">
      <c r="A15" s="4" t="s">
        <v>851</v>
      </c>
    </row>
    <row r="16" spans="1:4">
      <c r="A16" s="3" t="s">
        <v>843</v>
      </c>
    </row>
    <row r="17" spans="1:4">
      <c r="A17" s="4" t="s">
        <v>498</v>
      </c>
      <c r="C17" s="8"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4</v>
      </c>
    </row>
    <row r="3" spans="1:3">
      <c r="A3" s="4" t="s">
        <v>314</v>
      </c>
    </row>
    <row r="4" spans="1:3">
      <c r="A4" s="3" t="s">
        <v>853</v>
      </c>
    </row>
    <row r="5" spans="1:3">
      <c r="A5" s="4" t="s">
        <v>854</v>
      </c>
      <c r="B5" s="6" t="n">
        <v>330</v>
      </c>
      <c r="C5" s="6" t="n">
        <v>706</v>
      </c>
    </row>
    <row r="6" spans="1:3">
      <c r="A6" s="4" t="s">
        <v>855</v>
      </c>
      <c r="B6" s="5" t="n">
        <v>415</v>
      </c>
      <c r="C6" s="5" t="n">
        <v>77</v>
      </c>
    </row>
    <row r="7" spans="1:3">
      <c r="A7" s="4" t="s">
        <v>856</v>
      </c>
      <c r="B7" s="5" t="n">
        <v>-39</v>
      </c>
      <c r="C7" s="5" t="n">
        <v>8</v>
      </c>
    </row>
    <row r="8" spans="1:3">
      <c r="A8" s="4" t="s">
        <v>857</v>
      </c>
      <c r="B8" s="5" t="n">
        <v>-186</v>
      </c>
      <c r="C8" s="5" t="n">
        <v>-461</v>
      </c>
    </row>
    <row r="9" spans="1:3">
      <c r="A9" s="4" t="s">
        <v>858</v>
      </c>
      <c r="B9" s="5" t="n">
        <v>520</v>
      </c>
      <c r="C9" s="5" t="n">
        <v>330</v>
      </c>
    </row>
    <row r="10" spans="1:3">
      <c r="A10" s="4" t="s">
        <v>859</v>
      </c>
    </row>
    <row r="11" spans="1:3">
      <c r="A11" s="3" t="s">
        <v>853</v>
      </c>
    </row>
    <row r="12" spans="1:3">
      <c r="A12" s="4" t="s">
        <v>854</v>
      </c>
      <c r="B12" s="5" t="n">
        <v>3859</v>
      </c>
      <c r="C12" s="5" t="n">
        <v>3308</v>
      </c>
    </row>
    <row r="13" spans="1:3">
      <c r="A13" s="4" t="s">
        <v>855</v>
      </c>
      <c r="B13" s="5" t="n">
        <v>177</v>
      </c>
      <c r="C13" s="5" t="n">
        <v>657</v>
      </c>
    </row>
    <row r="14" spans="1:3">
      <c r="A14" s="4" t="s">
        <v>856</v>
      </c>
      <c r="B14" s="5" t="n">
        <v>-30</v>
      </c>
      <c r="C14" s="5" t="n">
        <v>91</v>
      </c>
    </row>
    <row r="15" spans="1:3">
      <c r="A15" s="4" t="s">
        <v>857</v>
      </c>
      <c r="B15" s="5" t="n">
        <v>-127</v>
      </c>
      <c r="C15" s="5" t="n">
        <v>-197</v>
      </c>
    </row>
    <row r="16" spans="1:3">
      <c r="A16" s="4" t="s">
        <v>858</v>
      </c>
      <c r="B16" s="5" t="n">
        <v>3879</v>
      </c>
      <c r="C16" s="5" t="n">
        <v>3859</v>
      </c>
    </row>
    <row r="17" spans="1:3">
      <c r="A17" s="4" t="s">
        <v>860</v>
      </c>
    </row>
    <row r="18" spans="1:3">
      <c r="A18" s="3" t="s">
        <v>853</v>
      </c>
    </row>
    <row r="19" spans="1:3">
      <c r="A19" s="4" t="s">
        <v>854</v>
      </c>
      <c r="B19" s="5" t="n">
        <v>8319</v>
      </c>
      <c r="C19" s="5" t="n">
        <v>8026</v>
      </c>
    </row>
    <row r="20" spans="1:3">
      <c r="A20" s="4" t="s">
        <v>855</v>
      </c>
      <c r="B20" s="5" t="n">
        <v>560</v>
      </c>
      <c r="C20" s="5" t="n">
        <v>293</v>
      </c>
    </row>
    <row r="21" spans="1:3">
      <c r="A21" s="4" t="s">
        <v>856</v>
      </c>
      <c r="B21" s="5" t="n">
        <v>0</v>
      </c>
      <c r="C21" s="5" t="n">
        <v>0</v>
      </c>
    </row>
    <row r="22" spans="1:3">
      <c r="A22" s="4" t="s">
        <v>857</v>
      </c>
      <c r="B22" s="5" t="n">
        <v>0</v>
      </c>
      <c r="C22" s="5" t="n">
        <v>0</v>
      </c>
    </row>
    <row r="23" spans="1:3">
      <c r="A23" s="4" t="s">
        <v>858</v>
      </c>
      <c r="B23" s="5" t="n">
        <v>8879</v>
      </c>
      <c r="C23" s="5" t="n">
        <v>8319</v>
      </c>
    </row>
    <row r="24" spans="1:3">
      <c r="A24" s="4" t="s">
        <v>861</v>
      </c>
    </row>
    <row r="25" spans="1:3">
      <c r="A25" s="3" t="s">
        <v>853</v>
      </c>
    </row>
    <row r="26" spans="1:3">
      <c r="A26" s="4" t="s">
        <v>854</v>
      </c>
      <c r="B26" s="5" t="n">
        <v>9597</v>
      </c>
      <c r="C26" s="5" t="n">
        <v>4399</v>
      </c>
    </row>
    <row r="27" spans="1:3">
      <c r="A27" s="4" t="s">
        <v>855</v>
      </c>
      <c r="B27" s="5" t="n">
        <v>-968</v>
      </c>
      <c r="C27" s="5" t="n">
        <v>6117</v>
      </c>
    </row>
    <row r="28" spans="1:3">
      <c r="A28" s="4" t="s">
        <v>856</v>
      </c>
      <c r="B28" s="5" t="n">
        <v>-229</v>
      </c>
      <c r="C28" s="5" t="n">
        <v>-919</v>
      </c>
    </row>
    <row r="29" spans="1:3">
      <c r="A29" s="4" t="s">
        <v>857</v>
      </c>
      <c r="B29" s="5" t="n">
        <v>0</v>
      </c>
      <c r="C29" s="5" t="n">
        <v>0</v>
      </c>
    </row>
    <row r="30" spans="1:3">
      <c r="A30" s="4" t="s">
        <v>858</v>
      </c>
      <c r="B30" s="5" t="n">
        <v>8400</v>
      </c>
      <c r="C30" s="5" t="n">
        <v>9597</v>
      </c>
    </row>
    <row r="31" spans="1:3">
      <c r="A31" s="4" t="s">
        <v>862</v>
      </c>
    </row>
    <row r="32" spans="1:3">
      <c r="A32" s="3" t="s">
        <v>853</v>
      </c>
    </row>
    <row r="33" spans="1:3">
      <c r="A33" s="4" t="s">
        <v>854</v>
      </c>
      <c r="B33" s="5" t="n">
        <v>237</v>
      </c>
      <c r="C33" s="5" t="n">
        <v>324</v>
      </c>
    </row>
    <row r="34" spans="1:3">
      <c r="A34" s="4" t="s">
        <v>855</v>
      </c>
      <c r="B34" s="5" t="n">
        <v>-132</v>
      </c>
      <c r="C34" s="5" t="n">
        <v>234</v>
      </c>
    </row>
    <row r="35" spans="1:3">
      <c r="A35" s="4" t="s">
        <v>856</v>
      </c>
      <c r="B35" s="5" t="n">
        <v>0</v>
      </c>
      <c r="C35" s="5" t="n">
        <v>1</v>
      </c>
    </row>
    <row r="36" spans="1:3">
      <c r="A36" s="4" t="s">
        <v>857</v>
      </c>
      <c r="B36" s="5" t="n">
        <v>31</v>
      </c>
      <c r="C36" s="5" t="n">
        <v>-322</v>
      </c>
    </row>
    <row r="37" spans="1:3">
      <c r="A37" s="4" t="s">
        <v>858</v>
      </c>
      <c r="B37" s="6" t="n">
        <v>136</v>
      </c>
      <c r="C37" s="6" t="n">
        <v>2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0"/>
    <col customWidth="1" max="3" min="3" width="14"/>
    <col customWidth="1" max="4" min="4" width="27"/>
    <col customWidth="1" max="5" min="5" width="18"/>
    <col customWidth="1" max="6" min="6" width="37"/>
  </cols>
  <sheetData>
    <row r="1" spans="1:6">
      <c r="A1" s="1" t="s">
        <v>144</v>
      </c>
      <c r="B1" s="2" t="s">
        <v>145</v>
      </c>
      <c r="C1" s="2" t="s">
        <v>146</v>
      </c>
      <c r="D1" s="2" t="s">
        <v>147</v>
      </c>
      <c r="E1" s="2" t="s">
        <v>148</v>
      </c>
      <c r="F1" s="2" t="s">
        <v>149</v>
      </c>
    </row>
    <row r="2" spans="1:6">
      <c r="A2" s="4" t="s">
        <v>150</v>
      </c>
      <c r="B2" s="6" t="n">
        <v>60370</v>
      </c>
      <c r="C2" s="6" t="n">
        <v>5525</v>
      </c>
      <c r="D2" s="6" t="n">
        <v>9219</v>
      </c>
      <c r="E2" s="6" t="n">
        <v>58476</v>
      </c>
      <c r="F2" s="6" t="n">
        <v>-12850</v>
      </c>
    </row>
    <row r="3" spans="1:6">
      <c r="A3" s="3" t="s">
        <v>151</v>
      </c>
    </row>
    <row r="4" spans="1:6">
      <c r="A4" s="4" t="s">
        <v>62</v>
      </c>
      <c r="B4" s="5" t="n">
        <v>-10610</v>
      </c>
      <c r="E4" s="5" t="n">
        <v>-14209</v>
      </c>
      <c r="F4" s="5" t="n">
        <v>3599</v>
      </c>
    </row>
    <row r="5" spans="1:6">
      <c r="A5" s="4" t="s">
        <v>152</v>
      </c>
      <c r="B5" s="5" t="n">
        <v>404</v>
      </c>
      <c r="D5" s="5" t="n">
        <v>404</v>
      </c>
    </row>
    <row r="6" spans="1:6">
      <c r="A6" s="4" t="s">
        <v>153</v>
      </c>
      <c r="B6" s="5" t="n">
        <v>-33</v>
      </c>
      <c r="C6" s="5" t="n">
        <v>71</v>
      </c>
      <c r="D6" s="5" t="n">
        <v>-104</v>
      </c>
    </row>
    <row r="7" spans="1:6">
      <c r="A7" s="4" t="s">
        <v>154</v>
      </c>
      <c r="B7" s="5" t="n">
        <v>50131</v>
      </c>
      <c r="C7" s="5" t="n">
        <v>5596</v>
      </c>
      <c r="D7" s="5" t="n">
        <v>9519</v>
      </c>
      <c r="E7" s="5" t="n">
        <v>44267</v>
      </c>
      <c r="F7" s="5" t="n">
        <v>-9251</v>
      </c>
    </row>
    <row r="8" spans="1:6">
      <c r="A8" s="3" t="s">
        <v>151</v>
      </c>
    </row>
    <row r="9" spans="1:6">
      <c r="A9" s="4" t="s">
        <v>62</v>
      </c>
      <c r="B9" s="5" t="n">
        <v>-6548</v>
      </c>
      <c r="E9" s="5" t="n">
        <v>-7170</v>
      </c>
      <c r="F9" s="5" t="n">
        <v>622</v>
      </c>
    </row>
    <row r="10" spans="1:6">
      <c r="A10" s="4" t="s">
        <v>152</v>
      </c>
      <c r="B10" s="5" t="n">
        <v>620</v>
      </c>
      <c r="D10" s="5" t="n">
        <v>620</v>
      </c>
    </row>
    <row r="11" spans="1:6">
      <c r="A11" s="4" t="s">
        <v>153</v>
      </c>
      <c r="B11" s="5" t="n">
        <v>-14</v>
      </c>
      <c r="C11" s="5" t="n">
        <v>94</v>
      </c>
      <c r="D11" s="5" t="n">
        <v>-108</v>
      </c>
    </row>
    <row r="12" spans="1:6">
      <c r="A12" s="4" t="s">
        <v>155</v>
      </c>
      <c r="B12" s="6" t="n">
        <v>44189</v>
      </c>
      <c r="C12" s="6" t="n">
        <v>5690</v>
      </c>
      <c r="D12" s="6" t="n">
        <v>10031</v>
      </c>
      <c r="E12" s="6" t="n">
        <v>37097</v>
      </c>
      <c r="F12" s="6" t="n">
        <v>-86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22:29Z</dcterms:created>
  <dcterms:modified xmlns:dcterms="http://purl.org/dc/terms/" xmlns:xsi="http://www.w3.org/2001/XMLSchema-instance" xsi:type="dcterms:W3CDTF">2018-12-06T16:22:29Z</dcterms:modified>
</cp:coreProperties>
</file>